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Net" sheetId="10" state="visible" r:id="rId10"/>
    <sheet xmlns:r="http://schemas.openxmlformats.org/officeDocument/2006/relationships" name="Borrowings" sheetId="11" state="visible" r:id="rId11"/>
    <sheet xmlns:r="http://schemas.openxmlformats.org/officeDocument/2006/relationships" name="Preferred Stock and Common Stoc"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operty and Equipment, Net (Ta" sheetId="18" state="visible" r:id="rId18"/>
    <sheet xmlns:r="http://schemas.openxmlformats.org/officeDocument/2006/relationships" name="Borrowings (Tables)" sheetId="19" state="visible" r:id="rId19"/>
    <sheet xmlns:r="http://schemas.openxmlformats.org/officeDocument/2006/relationships" name="Commitments and Contingencies (" sheetId="20" state="visible" r:id="rId20"/>
    <sheet xmlns:r="http://schemas.openxmlformats.org/officeDocument/2006/relationships" name="Description of the Business (De"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Going Concern (Details Narrativ" sheetId="25" state="visible" r:id="rId25"/>
    <sheet xmlns:r="http://schemas.openxmlformats.org/officeDocument/2006/relationships" name="Property and Equipment, Net (De" sheetId="26" state="visible" r:id="rId26"/>
    <sheet xmlns:r="http://schemas.openxmlformats.org/officeDocument/2006/relationships" name="Property and Equipment, Net - S" sheetId="27" state="visible" r:id="rId27"/>
    <sheet xmlns:r="http://schemas.openxmlformats.org/officeDocument/2006/relationships" name="Borrowings (Details Narrative)" sheetId="28" state="visible" r:id="rId28"/>
    <sheet xmlns:r="http://schemas.openxmlformats.org/officeDocument/2006/relationships" name="Borrowings - Schedule of Estima" sheetId="29" state="visible" r:id="rId29"/>
    <sheet xmlns:r="http://schemas.openxmlformats.org/officeDocument/2006/relationships" name="Preferred Stock and Common St_2" sheetId="30" state="visible" r:id="rId30"/>
    <sheet xmlns:r="http://schemas.openxmlformats.org/officeDocument/2006/relationships" name="Commitments and Contingencies_2" sheetId="31" state="visible" r:id="rId31"/>
    <sheet xmlns:r="http://schemas.openxmlformats.org/officeDocument/2006/relationships" name="Commitments and Contingencies -" sheetId="32" state="visible" r:id="rId32"/>
    <sheet xmlns:r="http://schemas.openxmlformats.org/officeDocument/2006/relationships" name="Commitments and Contingencies_3" sheetId="33" state="visible" r:id="rId33"/>
    <sheet xmlns:r="http://schemas.openxmlformats.org/officeDocument/2006/relationships" name="Related Party Transactions (Det"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444">
  <si>
    <t>Document and Entity Information - shares</t>
  </si>
  <si>
    <t>6 Months Ended</t>
  </si>
  <si>
    <t>Jun. 30, 2019</t>
  </si>
  <si>
    <t>Aug. 13, 2019</t>
  </si>
  <si>
    <t>Document And Entity Information</t>
  </si>
  <si>
    <t>Entity Registrant Name</t>
  </si>
  <si>
    <t>Sun Pacific Holding Corp.</t>
  </si>
  <si>
    <t>Entity Central Index Key</t>
  </si>
  <si>
    <t>0001343465</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 USD ($)</t>
  </si>
  <si>
    <t>Dec. 31, 2018</t>
  </si>
  <si>
    <t>Current Assets:</t>
  </si>
  <si>
    <t>Cash and cash equivalents</t>
  </si>
  <si>
    <t>Cash held in escrow</t>
  </si>
  <si>
    <t xml:space="preserve"> </t>
  </si>
  <si>
    <t>Cash held in escrow for interest</t>
  </si>
  <si>
    <t>Accounts receivable, net of allowance for uncollectable accounts of $145,155</t>
  </si>
  <si>
    <t>Other current assets</t>
  </si>
  <si>
    <t>Total current assets</t>
  </si>
  <si>
    <t>Property and Equipment, Net</t>
  </si>
  <si>
    <t>Right-of-use Asset</t>
  </si>
  <si>
    <t>Deposits</t>
  </si>
  <si>
    <t>Total assets</t>
  </si>
  <si>
    <t>Current Liabilities:</t>
  </si>
  <si>
    <t>Accounts payable</t>
  </si>
  <si>
    <t>Accounts payable, related party</t>
  </si>
  <si>
    <t>Accrued compensation to officer</t>
  </si>
  <si>
    <t>Accrued expenses</t>
  </si>
  <si>
    <t>Accrued expenses, related party</t>
  </si>
  <si>
    <t>Dividends payable, related party</t>
  </si>
  <si>
    <t>Advances from related parties</t>
  </si>
  <si>
    <t>Project financing obligation</t>
  </si>
  <si>
    <t>Vehicle installment notes payable, current portion</t>
  </si>
  <si>
    <t>Convertible notes payable, net of discounts</t>
  </si>
  <si>
    <t>Convertible notes payable, related party, net of discounts</t>
  </si>
  <si>
    <t>Note payable, net of discounts</t>
  </si>
  <si>
    <t>Lease liability, current portion</t>
  </si>
  <si>
    <t>Total current liabilities</t>
  </si>
  <si>
    <t>Long Term Liabilities:</t>
  </si>
  <si>
    <t>Lease liability, net of current portion</t>
  </si>
  <si>
    <t>Vehicle installment notes payable, net of current portion</t>
  </si>
  <si>
    <t>Total long-term liabilities</t>
  </si>
  <si>
    <t>Total liabilities</t>
  </si>
  <si>
    <t>Commitments and contingencies (see Note 7)</t>
  </si>
  <si>
    <t>Stockholders' Deficit:</t>
  </si>
  <si>
    <t>Common stock $0.0001 par value, 500,000,000 shares authorized; 277,844,481 and 66,901,354 shares issued and outstanding, respectively</t>
  </si>
  <si>
    <t>Additional paid in capital</t>
  </si>
  <si>
    <t>Accumulated deficit</t>
  </si>
  <si>
    <t>Total deficit</t>
  </si>
  <si>
    <t>Non-controlling interest in subsidiary</t>
  </si>
  <si>
    <t>Total stockholders' deficit</t>
  </si>
  <si>
    <t>Total liabilities and stockholders' deficit</t>
  </si>
  <si>
    <t>Series A Preferred Stock [Member]</t>
  </si>
  <si>
    <t>Preferred stock $0.0001 par value, 20,000,000 million shares authorized:</t>
  </si>
  <si>
    <t>Series B Preferred Stock [Member]</t>
  </si>
  <si>
    <t>Series C Preferred Stock [Member]</t>
  </si>
  <si>
    <t>Condensed Consolidated Balance Sheets (Parenthetical) - USD ($)</t>
  </si>
  <si>
    <t>Allowance for uncollectable account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Consolidated Statements of Operations (Unaudited) - USD ($)</t>
  </si>
  <si>
    <t>3 Months Ended</t>
  </si>
  <si>
    <t>Jun. 30, 2018</t>
  </si>
  <si>
    <t>Income Statement [Abstract]</t>
  </si>
  <si>
    <t>Revenues</t>
  </si>
  <si>
    <t>Cost of Revenues</t>
  </si>
  <si>
    <t>Gross profit</t>
  </si>
  <si>
    <t>Operating expenses:</t>
  </si>
  <si>
    <t>Wages and compensation</t>
  </si>
  <si>
    <t>Professional fees</t>
  </si>
  <si>
    <t>General and administrative</t>
  </si>
  <si>
    <t>Total operating expenses</t>
  </si>
  <si>
    <t>Loss from operations</t>
  </si>
  <si>
    <t>Other Expenses:</t>
  </si>
  <si>
    <t>Dividend expense - preferred stock</t>
  </si>
  <si>
    <t>Interest expense</t>
  </si>
  <si>
    <t>Total other expense</t>
  </si>
  <si>
    <t>Net loss</t>
  </si>
  <si>
    <t>Net loss attributable to non-controlling interest</t>
  </si>
  <si>
    <t>Net loss attributable to common stockholders</t>
  </si>
  <si>
    <t>Net Loss Per Common Share - Basic</t>
  </si>
  <si>
    <t>Weighted Average Shares Outstanding - Basic</t>
  </si>
  <si>
    <t>Condensed Consolidated Statements of Stockholders' Deficit (Unaudited) - USD ($)</t>
  </si>
  <si>
    <t>Common Stock [Member]</t>
  </si>
  <si>
    <t>Additional Paid In Capital [Member]</t>
  </si>
  <si>
    <t>Accumulated Deficit [Member]</t>
  </si>
  <si>
    <t>Non-controlling Interest [Member]</t>
  </si>
  <si>
    <t>Total</t>
  </si>
  <si>
    <t>Balance at Dec. 31, 2017</t>
  </si>
  <si>
    <t>Balance, shares at Dec. 31, 2017</t>
  </si>
  <si>
    <t>Issuance of common stock for cash</t>
  </si>
  <si>
    <t>Issuance of common stock for cash, shares</t>
  </si>
  <si>
    <t>Issuance of common stock warrants for services</t>
  </si>
  <si>
    <t>Balance at Mar. 31, 2018</t>
  </si>
  <si>
    <t>Balance, shares at Mar. 31, 2018</t>
  </si>
  <si>
    <t>Balance at Jun. 30, 2018</t>
  </si>
  <si>
    <t>Balance, shares at Jun. 30, 2018</t>
  </si>
  <si>
    <t>Issuance of common stock in settlement of accounts payable</t>
  </si>
  <si>
    <t>Issuance of common stock in settlement of accounts payable, shares</t>
  </si>
  <si>
    <t>Issuance of common stock warrants with convertible debt</t>
  </si>
  <si>
    <t>Beneficial conversion feature on convertible debt</t>
  </si>
  <si>
    <t>Balance at Dec. 31, 2018</t>
  </si>
  <si>
    <t>Balance, shares at Dec. 31, 2018</t>
  </si>
  <si>
    <t>Issuance of common stock for conversion of convertible debt</t>
  </si>
  <si>
    <t>Issuance of common stock for conversion of convertible debt, shares</t>
  </si>
  <si>
    <t>Balance at Mar. 31, 2019</t>
  </si>
  <si>
    <t>Balance, shares at Mar. 31, 2019</t>
  </si>
  <si>
    <t>Balance at Jun. 30, 2019</t>
  </si>
  <si>
    <t>Balance, shares at Jun. 30, 2019</t>
  </si>
  <si>
    <t>Condensed Consolidated Statements of Cash Flows (Unaudited) - USD ($)</t>
  </si>
  <si>
    <t>Cash flows from Operating Activities:</t>
  </si>
  <si>
    <t>Adjustments to reconcile net loss to net cash used in operating activities:</t>
  </si>
  <si>
    <t>Depreciation</t>
  </si>
  <si>
    <t>Amortization of debt discount - interest expense</t>
  </si>
  <si>
    <t>Conversion fees settled with common stock</t>
  </si>
  <si>
    <t>Warrants issued for services</t>
  </si>
  <si>
    <t>Common stock issued for services</t>
  </si>
  <si>
    <t>Changes in operating assets and liabilities:</t>
  </si>
  <si>
    <t>Accounts receivable</t>
  </si>
  <si>
    <t>Deposits and other assets</t>
  </si>
  <si>
    <t>Right-to-use asset and obligation</t>
  </si>
  <si>
    <t>Net cash used in operating activities</t>
  </si>
  <si>
    <t>Cash flows from Investing Activities:</t>
  </si>
  <si>
    <t>Purchases of property and equipment</t>
  </si>
  <si>
    <t>Net cash used in investing activities</t>
  </si>
  <si>
    <t>Cash flows from Financing Activities:</t>
  </si>
  <si>
    <t>Proceeds from notes payable released from escrow</t>
  </si>
  <si>
    <t>Repayment of advances from related parties</t>
  </si>
  <si>
    <t>Proceeds from issuance of common stock</t>
  </si>
  <si>
    <t>Proceeds from financing obligation</t>
  </si>
  <si>
    <t>Proceeds from convertible notes payable, net of issuance costs</t>
  </si>
  <si>
    <t>Repayment of vehicle installment notes payable</t>
  </si>
  <si>
    <t>Net cash provided by financing activities</t>
  </si>
  <si>
    <t>Net decrease in cash</t>
  </si>
  <si>
    <t>Cash and restricted cash at beginning of period</t>
  </si>
  <si>
    <t>Cash and restricted cash at end of period</t>
  </si>
  <si>
    <t>Supplemental Disclosure of Cash Flow Information:</t>
  </si>
  <si>
    <t>Interest paid</t>
  </si>
  <si>
    <t>Taxes paid</t>
  </si>
  <si>
    <t>Supplemental Disclosure of Non-Cash Investing and Financing Activities:</t>
  </si>
  <si>
    <t>Discount from note payable</t>
  </si>
  <si>
    <t>Right of use asset and operating lease liability</t>
  </si>
  <si>
    <t>Convertible debt discounts for beneficial conversion features</t>
  </si>
  <si>
    <t>Convertible debt discounts for detachable warrants</t>
  </si>
  <si>
    <t>Settlement of convertible debt through AP</t>
  </si>
  <si>
    <t>Issuance costs related to convertible debt</t>
  </si>
  <si>
    <t>Description of the Business</t>
  </si>
  <si>
    <t>Accounting Policies [Abstract]</t>
  </si>
  <si>
    <t>NOTE
1 - DESCRIPTION OF THE BUSINESS Organization The
Company was incorporated under the laws of the State of New Jersey on July 28, 2009, as Sun Pacific Power Corporation and together
with its subsidiaries, are referred to as the “Company”. On August 24, 2017, the Company entered into an Acquisition
Agreement with EXOlifestyle, Inc. whereby the Company became a wholly owned subsidiary of EXOlifestyle, Inc. The acquisition was
accounted for as a reverse merger, resulting in the Company being considered the accounting acquirer. Accordingly, the accompanying
condensed consolidated financial statements included the accounts of EXOlifestyle, Inc. since August 24, 2017. On
October 3, 2017, pursuant to the written consent of the majority of the shareholders in lieu of a meeting, Sun Pacific Holding
Corp., f/k/a EXOlifestyle, Inc. (the “Company”) filed a Certificate of Amendment with the state of Nevada to change
the name of the Company from EXOlifestyle, Inc. to Sun Pacific Holding Corp. On October 3, 2017, the Company’s board of
directors declared a 1 for 50 reverse stock split. All share amounts for all periods presented have been restated to reflect the
reverse stock split. Currently,
the Company has six (6) subsidiary holdings. Sun Pacific Power Corp which was the initial company that specialized in solar, electrical
and general construction, Bella Electric, LLC that in conjunction with the Company operates our electrical contracting work. Bella
Electric, LLC is a Pennsylvania limited liability company. The Company also formed Sun Pacific Security Corp., a New Jersey corporation.
Currently the Company has not begun operations in the security sector but is reviewing plans to provide residential and commercial
security solutions, including installation and monitoring. The Company also formed National Mechanical Group Corp, a New Jersey
corporation focused on plumbing operations in the New Jersey and Pennsylvania areas. The Company also formed Street Smart Outdoor
Corp, a Wyoming corporation that acts as a holding company for the Company’s state specific operations in unique advertising
through solar bus stops, solar trashcans and “street kiosks.” MedRecycler, LLC, is a wholly owned subsidiary duly
formed in the state of Nevada. MedRecycler, LLC was created in 2018 to act as a holding company for potential waste to energy
projects. MedRecycler, LLC, currently owns 51% of MedRecycler RI, Inc. a Rhode Island Corporation. MedRecycler RI, Inc. was created
for the Medical Waste to Energy facility that the Company is attempting to finance and operate in West Warrick, Rhode Island. Description
of business Utilizing
managements history and contacts in general contracting, coupled with our subject matter expertise and intellectual property (“IP”)
knowledge of solar panels and other environmentally friendly technologies, Sun Pacific Holding (“the Company”) is
focused on building a “Next Generation” green energy company. The Company offers competitively priced “Next
Generation” solar panel and lighting products by working closely with design, engineering, integration and installation
firms in order to deliver turnkey solar and other energy efficient solutions. The Company provides solar
bus stops, solar trashcans and “street kiosks” that utilize our unique advertising offerings that provide State and
local municipalities with costs efficient solutions. The Company The
Company has been unable to produce positive cashflows since inception resulting in the Company relying heavily upon convertible
promissory notes and equity financing. As a result, the Company’s shareholders have suffered from highly dilutive financings.</t>
  </si>
  <si>
    <t>Summary of Significant Accounting Policies</t>
  </si>
  <si>
    <t>NOTE
2 - SUMMARY OF SIGNIFICANT ACCOUNTING POLICIES Basis
of presentation The
accompanying unaudited condensed consolidated financial statements of the Company have been prepared in accordance with generally
accepted accounting principles of the United States of America (“GAAP”) and the interim reporting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Use
of estimates in the preparation of financial statements Preparation
of financial statements in conformity with accounting principles generally accepted in the United States requires management to
make estimates and assumptions that affect reported amounts in the financial statements and accompanying notes. Actual results
could differ from those estimates. Significant estimates include the allowance for doubtful accounts and impairment assessments
related to long-lived assets. Consolidation The
consolidated financial statements include the accounts of the Company and its wholly owned, and less-than-wholly owned subsidiaries
of which the Company holds a controlling interest. All significant intercompany balances and transactions have been eliminated.
Amounts attributable to minority interests in the Company’s less-than-wholly owned subsidiary are presented as non-controlling
interest on the accompanying condensed consolidated balance sheets and statements of operations. Cash
and cash equivalents For purposes of the consolidated statements
of cash flows, cash includes demand deposits and short-term liquid investments with original maturities of three months or less
when purchased. As of June 30, 2019, the Federal Deposit Insurance Corporation (FDIC) provided insurance coverage of up to $250,000,
per depositor, per institution. At June 30, 2019, none of the Company’s cash balances were in excess of federally insured
limits with the exception of $1,660,230 of cash balances held in escrow at UMB Bank, NA under a project fund that the Company’s
subsidiary, MedRecycler-RI, Inc. is drawing balances against for the development of its Medical Waste to Energy project in
Rhode Island. Any and all withdrawals are strictly controlled by the lending institution, and use of proceeds must be approved
prior to release of funds. Accounts
Receivable In
the normal course of business, we decide to extend credit to certain customers without requiring collateral or other security
interests. Management reviews its accounts receivable at each reporting period to provide for an allowance against accounts receivable
for an amount that could become uncollectible. This review process may involve the identification of payment problems with specific
customers. Periodically we estimate this allowance based on the aging of the accounts receivable, historical collection experience,
and other relevant factors, such as changes in the economy and the imposition of regulatory requirements that can have an impact
on the industry. These factors continuously change and can have an impact on collections and our estimation process. The Company’s
allowance for doubtful accounts totaled $145,055 as of June 30, 2019 and December 31, 2018. Leases In
February 2016, the FASB issued ASU No. 2016-02 (Topic 842). Topic 842 amends several aspects of lease accounting, including requiring
lessees to recognize leases with a term greater than one year as a right-of-use asset and corresponding liability, measured at
the present value of the lease payments. In July 2018, the FASB issued supplemental adoption guidance and clarification to Topic
842 within ASU 2018-10 “Codification Improvements to Topic 842, Leases” and ASU 2018-11 “Leases (Topic 842):
Targeted Improvements.” The new guidance aims to increase transparency and comparability among organizations by requiring
lessees to recognize lease assets and lease liabilities on the balance sheet and requiring disclosure of key information about
leasing arrangements. A modified retrospective application is required with an option to not restate comparative periods in the
period of adoption. The
Company, effective January 1, 2019 has adopted the provisions of the new standard. The Company has operating leases for warehouses
and offices. Management evaluates each lease independently to determine the purpose, necessity to its future operations in addition
to other appropriate facts and circumstances. We
adopted Topic 842 using a modified retrospective approach for all existing leases at January 1, 2019. The adoption of Topic 842
impacted our balance sheet by the recognition of the operating lease right-of-use assets and the liability for operating leases.
Accordingly, upon adoption, leases that were classified as operating leases under the previous guidance were classified as operating
leases under Topic 842. The lease liability is based on the present value of the remaining lease payments, discounted using a
market based incremental borrowing rate as the effective date of January 1, 2019 using current estimates as to lease term including
estimated renewals for each operating lease. As of January 1, 2019, the Company recorded an adjustment of approximately $1,339,000
to operating lease right-of-use assets (“ROU”) and the related lease liability (Note 7). Deposits
During
the six months ended June 30, 2019, the Company made deposits of approximately $1,700,000 pursuant to a purchase of equipment
costing approximately $7,200,000, currently expected to be delivered in August 2019 for assembly onsite at MedRecycler-RI, Inc.’s
West Warwick, Rhode Island facility. Contingencies Certain
conditions may exist as of the date financial statements are issued, which may result in a loss, but which will only be resolved
when one or more future events occur or do not occur. We assess such contingent liabilities, and such assessment inherently involves
an exercise of judgment. In assessing loss contingencies related to pending legal proceedings that are pending against us or unasserted
claims that may result in such proceedings, we evaluate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estimated, then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would be disclosed. Fair
value of financial instruments The
carrying amounts of the Company’s accounts payable, accrued expenses, and shareholder advances approximate fair value due
to their short-term nature. The Company’s long-term debt approximates fair value based on prevailing market rates. Property
and equipment Property
and equipment are stated at cost. Additions and improvements that significantly add to the productive capacity or extend the life
of an asset are capitalized. Maintenance and repairs are expensed as incurred. Depreciation is computed using the straight-line
method over three to five years for vehicles and five to ten years for equipment. Leasehold improvements are amortized over the
lesser of the estimated remaining useful life of the asset or the remaining lease term. Impairment
of long-lived assets The
Company periodically reviews for the impairment of long-lived assets whenever events or changes in circumstances indicate that
the carrying amount of an asset may not be realizable. An impairment loss would be recognized when estimated future cash flows
expected to result from the use of the asset and its eventual disposition is less than its carrying amount. At June 30, 2019 and
December 31, 2018, the Company has not identified any such impairment losses. Income
taxes Under
ASC Topic 740, “Income Taxes”, the Company is required to account for its income taxes through the establishment of
a deferred tax asset or liability for the recognition of future deductible or taxable amounts and operating loss and tax credit
carry forwards. Deferred tax expense or benefit is recognized as a result of timing differences between the recognition of assets
and liabilities for book and tax purposes during the year.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es, and tax credit carry forwards. A valuation allowance is established to reduce that deferred tax asset if
it is “more likely than not” that the related tax benefits will not be realized. Revenue
recognition 100%
of the Company’s revenue for the Three and Six months ended June 30, 2019 is recognized based on the Company’s satisfaction
of distinct performance obligations identified in each agreement, generally at a point in time as defined by Topic 606, as amended. In
May 2014, the Financial Accounting Standards Board (FASB) issued Accounting Standards Update (ASU) No. 2014-09, Revenue from Contracts
with Customers. This standard replaced most existing revenue recognition guidance and is codified in FASB ASC Topic 606. Effective
January 1, 2018, the Company adopted ASU No. 2014-09 using the modified retrospective method. Under the new guidance, the Company
recognizes revenue from contracts based on the Company’s satisfaction of distinct performance obligations identified in
each agreement. The adoption of the guidance under ASU No. 2014-09 did not result in a material impact on the Company’s
consolidated revenues, results of operations, or financial position. As part of the implementation of ASC 606 the Company must
present disaggregation of revenues from contracts with customers into categories that depict how the nature, timing, and uncertainty
of revenue and cash flows are affected by economic factors. Quantitative disclosures on the disaggregation of revenue are as follows:
Six Months Ended
June 30, 2019 June 30, 2018
Outdoor Advertising Shelter Revenues $ 108,218 $ 132,094
Contracting Service Revenues 102,070 133,985
$ 210,288 $ 266,079 Earnings
Per Share Under
ASC 260, “Earnings Per Share” (“EPS”), the Company provides for the calculation of basic and diluted earnings
per share. Basic EPS includes no dilution and is computed by dividing income or loss available to common shareholders by the weighted
average number of common shares outstanding for the period. Diluted EPS reflects the potential dilution of securities that could
share in the earnings or losses of the entity. For the three months ended June 30, 2019 and 2018, basic and diluted loss per share
are the same as the calculation of diluted per share amounts would result in an anti-dilutive calculation. For the three and
six months ended June 30, 2019 and 2018, the following potential shares have been excluded from the calculation of diluted
loss per share because their impact was anti-dilutive:
2019 2018
Convertible Debt 292,527,000 37,557,004
Convertible Debt Subject to Forbearance Agreement 8,179,480 -
Warrants 309,031,237 7,724,727
609,737,717 45,281,731 Recent
Accounting Pronouncements. Management
does not believe that any other recently issued, but not yet effective accounting pronouncements, if adopted, would have a material
effect on the accompanying condensed consolidated financial statements.</t>
  </si>
  <si>
    <t>Going Concern</t>
  </si>
  <si>
    <t>Organization, Consolidation and Presentation of Financial Statements [Abstract]</t>
  </si>
  <si>
    <t>NOTE
3 - GOING CONCERN The
accompanying financial statements have been prepared in conformity with accounting principles generally accepted in the United
States of America, assuming the Company will continue as a going concern, which contemplates the realization of assets and satisfaction
of liabilities in the normal course of business. For the six months ended June 30, 2019 and 2018, the Company incurred losses
of $1,277,331 and $1,001,849, respectively, and used $596,091 and $458,824, respectively, of cash in operations. The Company has
a working capital deficit of $7,330,551 as of June 30, 2019. These circumstances raise substantial doubt about the Company’s
ability to continue as a going concern. The Company’s ability to continue as a going concern is dependent on its ability
to raise the additional capital to meet short and long-term operating requirements. Management is continuing to pursue external
financing alternatives to improve the Company’s working capital position however additional financing may not be available
upon acceptable terms, or at all. If the Company is unable to obtain the necessary capital, the Company may have to cease operations.</t>
  </si>
  <si>
    <t>Property, Plant and Equipment [Abstract]</t>
  </si>
  <si>
    <t>NOTE
4 – PROPERTY AND EQUIPMENT, NET Property
and equipment consisted of the following as of June 30, 2019 and December 31, 2018:
2019 2018
MedRecycler-RI, Inc. Plant and Equipment $ 1,655,514 $ -
Furniture and equipment 271,817 271,817
Vehicles 189,012 189,012
Leasehold Improvements 66,077 66,077
Less: Accumulated Depreciation (354,507 ) (321,955 )
Property and equipment, net $ 1,827,913 $ 204,951 Depreciation
expenses totaled $32,552 and $78,602 for the six months ended June 30, 2019 and 2018, respectively.</t>
  </si>
  <si>
    <t>Borrowings</t>
  </si>
  <si>
    <t>Debt Disclosure [Abstract]</t>
  </si>
  <si>
    <t xml:space="preserve">NOTE
5 - BORROWINGS Vehicle
installment notes payable The
Company’s vehicle installment notes payable consist of several installment notes for various vehicles used in the Company’s
operations. At June 30, 2019, the notes have annual interest rates between 3.49% and 4.07% and require monthly minimum payments
of principal and interest ranging from $370 to $434. The Company’s installment notes are collateralized by the vehicles
purchased with the respective installment notes. The notes mature from November 2020 to August 2021. As of June 30, 2019, and
December 31, 2018, the balance of the notes totaled $42,498 and $60,667, respectively. Convertible
notes payable. On
August 24, 2016, the Company issued two two-year unsecured convertible notes payable totaling $200,000 pursuant to a private placement
memorandum. The notes matured on August 24, 2018 and have an annual interest rate of 12.5%. At the election of the holder, upon
the occurrence of certain events, the notes can be converted into common stock of the Company at a conversion price per share
equal to 50% of the average bid price for the 30 consecutive business days prior to conversion. The conversion feature was contingent
upon i) the successful filing of a registration statement to become publicly traded, and ii) the company stock has become publicly
quoted on the OTC Markets and iii) the conversion price is above $0.10. In connection with the notes, the predecessor Company
issued a total of 200,000 shares of Series B preferred stock, which was canceled upon the reverse merger. In August 2018, the
holders of the notes agreed to extend the maturity date of the notes to December 31, 2018, in exchange for warrants to acquire
600,000 shares of common stock for an exercise price of $0.31 per share, exercisable over three years. The Company estimated the
fair value of the warrants, totaling $16,401, using the Black Scholes Method and recorded an additional discount against the note
that was amortized over the extend term of the notes. As of June 30, 2019 and December 31, 2018, the balance of the notes totaled
$196,850, and no unamortized discounts remained. In
April 2018, the Company issued convertible notes with an aggregate principal balance of $350,000, for net proceeds after issuance
costs which were recorded as a discount against the debt to be amortized into interest expense through the maturity of the notes,
of $281,660. The notes mature in April 2019, accrue interest at an annual rate of 10% and are convertible into common stock at
a conversion rate equal to the greater of $0.05 and 60% times the lowest trading price of the Company’s common stock
during the 18 trading days prior to conversion. In the event of default, if the trading price of the Company’s common
stock falls below $0.07, the floor moves to $0.01 and if the price of the Company’s common stock falls to below $0.03, the
floor moves to $0.0001. Because the conversion feature is indexed to the Company’s stock, and there is an explicit cap
to the total number of shares issuable upon conversion, the Company determine that the embedded conversion option did not require
bifurcation and liability presentation. The investors in the notes also received warrants to acquire an aggregate of 6,349,457
shares of common stock for an exercise price of $0.11 per share, exercisable for 2 years. The Company estimated the fair value
of the warrants using the Black Scholes model and the following assumptions: volatility – 261.8% to 268.7%; expected term
– 2.0 years; dividend rate – 0.0%; risk free rate – 2.49%, and allocated $173,355 of the proceeds to the warrants,
which was recorded as a discount against the debt to be amortized into interest expense through the maturity of the notes. Based
on the allocation of proceeds to the debt, the Company determined there was a beneficial conversion feature totaling $176,645,
which was recorded as a discount against the debt to be amortized into interest expense through the maturity of the notes. During
the six months ended June 30, 2019, holder of the notes elected to convert principal, interest, and conversion fees totaling $234,622
into 210,943,127 shares of common stock. During the six months ended June 30, 2019, the Company amortized $156,461 of the
discounts. As of June 30, 2019, the notes are carried at $180,076, and no unamortized discounts remain. On July 8, 2019 the
Company entered into a settlement agreement with Auctus Fund, LLC, settling all amounts owed pursuant to that convertible promissory
note entered into on April 30, 2018 for $150,000. See Note 9. Convertible
notes payable, related party On
October 23, 2015, a total of $332,474 in advances from a related party was converted into two one-year unsecured convertible notes
payable to Nicholas Campanella, Chief Executive Officer of the Company (Note 8). The notes have an annual interest rate of 6%
and are currently past due. At the election of the holder, the notes can be converted into common stock of the Company at a conversion
price per share equal to 20% of the average bid price for the three consecutive business days prior to conversion. The notes
are subject to a forbearance agreement, pursuant to which the holder cannot convert the note until such time as the Company has
sufficient authorized and unissued common stock available. See Note 8. As of June 30, 2019 and December 31, 2018, the balances
of the notes totaled $332,474. As of June 30, 2019, there was $34,890 of accrued interest on these advances, included in accounts
payable and accrued expenses on the accompanying condensed consolidated balance sheet. On
August 24, 2016, a total of $76,500 in advances from a related party was converted into a two-year unsecured convertible note
payable to Nicholas Campanella, Chief Executive Officer of the Company (Note 8), pursuant to a private placement memorandum. The
note matured on August 24, 2018, has an annual interest rate of 12.5% and is past due. At the election of the holder, upon the
occurrence of certain events, the note can be converted into common stock of the Company at a conversion price per share equal
to 50% of the average bid price for the 30 consecutive business days prior to conversion. The notes are subject to a forbearance
agreement, pursuant to which the holder cannot convert the note until such time as the Company has sufficient authorized and unissued
common stock available. See Note 8. The conversion feature is contingent upon i) the successful filing of a registration statement
to become publicly traded, and ii) the company stock has become publicly quoted on the OTC Markets and iii) the conversion price
is above $0.10. In connection with this note, the Company issued 75,000 shares of Series B preferred stock. As of June 30, 2019,
and December 31, 2018, the balance of the notes was $76,500. Project
Financing Obligation In
June 2018, the Company received proceeds of $260,000 pursuant to a partnership agreement and related partnership contribution
agreements with third party investors, pursuant which investors have agreed to provide financing for no less than (10) ten new
bus shelters being installed annually. Each investment in the partnership grants the investor the right to preferential distributions
of profits related to the Company’s contract with Rhode Island. The investors receive 100% of the profits from the Rhode
Island contract to install 20 bus shelters until 100% of the initial investments are returned. Thereafter, the investors receive
20% of the remaining profits from Rhode Island contract. As of June 30, 2019, no profits have been earned on the Rhode Island
contract, no repayments have occurred, and the total amount of investments received totaling $260,000 is reflected on the accompanying
condensed consolidated balance sheet as a Project Financing Obligation. During the 2 nd Line
of credit, related party On
October 23, 2015, the Company entered into a line of credit agreement with Nicholas Campanella, Chief Executive officer of the
Company, for a total value of $250,000. The line of credit does not bear an interest rate and is payable on demand. As of June
30, 2019, and December 31, 2018, the balance of the debt to related party was $163,157 and is include in advances from related
parties on the accompanying condensed consolidated balance sheets. Indenture
of Trust In
January 2019, MedRecycler, LLC, a 51%-owned subsidiary of Sun Pacific Holding organized in the state of Rhode Island for the development
of waste to energy projects in the state of Rhode Island. Currently, MedRecycler-RI, Inc. has entered into an Indenture of Trust
in the amount of $6,025,000.00 as bridge financing for a project in West Warwick, Rhode Island. The proceeds from the indenture
are held in escrow to be used to (i) to provide for the financing of certain waste to energy facility and related improvements
(the “Improvements”); (ii) to provide for the financing or refinancing of certain equipment to be used in connection
with the Improvements (the “Equipment” and together with the Improvements, the “Project”); (iii) to provide
for the financing of capitalized interest; and (iv) to pay certain costs incurred in connection with the Project. The principal
balance of the indenture accrues interest at an annual rate of 12%, payable semi-annually, and matures on January 29, 2020. The
Company incurred debt issuance costs of $271,375, which were recorded as a discount against the indenture to be amortized into
interest expense through the maturity of the indenture. For the six months ended June 30, 2019, the Company amortized $113,011
of the discount, and as of June 30, 2019, the indenture is carried at $5,866,636, net of unamortized discount of $158,364. The
Company’s estimated future maturities of the Company’s debt, as of June 30, 2019, are as follows:
Twelve Months Ending June 30, Amount
2019 $ 6,994,162
2020 16,874
2021 3,993
Thereafter -
$ 7,015,029 </t>
  </si>
  <si>
    <t>Preferred Stock and Common Stock</t>
  </si>
  <si>
    <t>Equity [Abstract]</t>
  </si>
  <si>
    <t>NOTE
6 - PREFERRED STOCK AND COMMON STOCK Preferred
stock The
Company is authorized to issue 20,000,000 shares of $0.0001 par value preferred stock as of June 30, 2019. As of June 30, 2019,
the Company has designated 12,000,000 shares of Series A Preferred Stock, 1,000,000 shares of Series B Convertible Preferred Stock,
and 500,000 shares of Series C Convertible Stock. Each
share of Series A Preferred Stock is entitled to 125 votes on all matters submitted to a vote to the stockholders of the Company,
and does not have conversion, dividend or distribution upon liquidation rights. As of June 30, 2019, there were 12,000,000 shares
of Series A preferred stock outstanding, and are held by Nicholas Campanella, CEO of the Company. See Note 8. Common
stock During
the six months ended June 30, 2019, the Company issued 210,943,127 shares of common stock upon the conversion of convertible
debt principal, interest and conversion fees totaling $234,622.</t>
  </si>
  <si>
    <t>Commitments and Contingencies</t>
  </si>
  <si>
    <t>Commitments and Contingencies Disclosure [Abstract]</t>
  </si>
  <si>
    <t xml:space="preserve">NOTE
7 - COMMITMENTS AND CONTINGENCIES Employment
agreement On
December 20, 2014, the Company entered into a five-year employment agreement with Nicholas Campanella, Chief Executive Officer.
Under the terms of the agreement, the Company is required to pay a base compensation of $180,000 annually, subject to increases
in cost of living and performance bonuses as awarded by the Board of Directors. After 5 years, the agreement is automatically
renewed for an additional two years unless terminated by either party. As part of the agreement Mr. Campanella opted to defer,
with no interest, the receipt of compensation under the agreement until the Company has the funds to pay its obligation. At June
30, 2019 and December 31, 2018, the Company had accrued compensation of $687,364 and $631,166, respectively, and recorded the
related expenses in ‘general and administrative’ on the accompanying condensed consolidated statements of operations. Leases During
March 2017, the Company entered into a five-year lease agreement. Under the terms of the agreement, the Company is obligated to
pay monthly rent payments starting at $3,556 and escalating over the life of the lease. The
Company entered into a lease in February 2019 for the rental of a 48,167 square foot space in Rhode Island to be used for the
Company’s MedRecycler operations. The lease has a term of 123 months commencing on March 1, 2019, requiring annual rental
payments totaling $144,501 for the first year, increasing annually to $258,930 in the final year. The lease also requires the
Company to pay a portion of the building’s common area maintenance. The Company recorded a right-to-use asset and corresponding
obligation equal to the present value of the required lease payments using a discount rate of 12% based on the Company’s
incremental borrowing rate. The
following is a schedule showing the future minimum lease payments under leases for the next five years and the present value of
the minimum lease payments as of June 30, 2019.
Remainder of 2019 $ 118,749
2020 243,249
2021 250,317
2022 217,361
2023 215,797
Thereafter 1,286,696
Total minimum lease payments 2,332,169
Less: Amount representing interest (1,017,664 )
Present value of minimum lease payments $ 1,314,505 For
the six months ended June 30, 2019, lease expense was approximately $34,881 inclusive of short-term leases. The
related lease balance included in the condensed consolidated balance sheet as of June 30, 2019 were as follows:
Assets:
Operating lease right-of use asset $ 1,306,454
Liabilities:
Lease liability – current portion $ 79,903
Lease liability – long-term portion 1,234,602
Total operating lease liabilities $ 1,314,505 </t>
  </si>
  <si>
    <t>Related Party Transactions</t>
  </si>
  <si>
    <t>Related Party Transactions [Abstract]</t>
  </si>
  <si>
    <t xml:space="preserve">NOTE
8 - RELATED PARTY TRANSACTIONS For
purposes of these consolidated financial statements, Summit Trading Limited, Zimmerman LLC, the Campanella family, Jody Samuels,
Frank Capria, and Triplet Square LLC are considered related parties due to their beneficial ownership (shareholdings or voting
rights) in excess of 5%, or their affiliate status, during the years ended December 31, 2018 and 2017. During the years ended
December 31, 2018 and 2017, the affiliates made non-interest-bearing advances of $23,506 and $321,127, respectively. The balance
of these advances, which are due on demand and include the Line of Credit (See Note 5), totaled $612,023 and $588,517 as of June
30, 2019 and December 31, 2018, respectively. Included in accounts payable related parties as of June 30, 2019 and December 31,
2018, are expenses incurred with these affiliates totaling $76,512 and $91,512, respectively. In
January 11, 2019, the Company entered into that certain Forbearance Agreement between the Company and Nicholas Campanella. Mr.
Campanella is owed approximately $648,400 in principal and interest on loans and lines of credit issued by the Company. Those
debt obligations are currently in default. As consideration for the forbearance of those debts, the Company has agreed to provide
a pledge of 100% membership interest in MedRecycler, LLC, and wholly owned subsidiary of the Company organized in the state of
Nevada which holds 51,000 shares of MedRecycler-RI, Inc. as security against the moneys owed. The amounts owed to Mr. Campanella
date back nearly five years and represent cash payments made by Mr. Campanella to Sun Pacific Power Corp. On April 3, 2019, Mr.
Campanella agreed to extend the forbearance until December 31, 2020. In
order to secure financing for the MedRecycler-RI, Inc. West Warrick, Rhode Island waste to energy facility, Mr. Campanella agreed
that upon initial financing of the project, he shall pledge substantially all of his holdings in the Company, assign his pledges
in MedRecycler, LLC, and certain properties held by Mr. Campanella, personally, in order to collateralize the debt obligations.
As consideration for his inducement, the Board of Directors has deemed it fair consideration to issue Mr. Campanella 39,000 shares
of MedRecycler-RI, Inc. In addition, MedRecycler-RI, Inc. has engaged the services of Marmac Capital Advisors, LLC and Eilers
Law Group, P.A. to oversee, negotiate and to facility the financing and capital structure MedRecycler-RI, Inc. As neither party
has received compensation for their services for the Company or MedRecycler-RI, Inc. since August of 2018, the Board of Directors
has deemed it fair consideration to issue Marmac Capital Advisors, LLC and Eilers Law Group, P.A. 8,000 and 2,000 shares of MedRecycler-RI,
Inc., respectively. As a result, the Company shall maintain 51% of the ownership of MedRecycler-RI, Inc. through its MedRecycler,
LLC holdings. On
February 7, 2019, pursuant to an Indenture of Trust entered into by our subsidiary, MedRecycler-RI, Inc., a Rhode Island corporation
and UMB Bank, N.A., a national banking association (“UMB”) (the “Indenture”), Sun Pacific Holding Corp.
(the “Company”) entered into that certain Guarantee of Payment and Performance with UMB acting as Trustee, whereby
the Company agreed to guarantee any and all payments and/or other obligations owed by MedRecycler-RI, Inc. pursuant to the Indenture. In
order to secure the financing described herein, Mr. Campanella, Marmac Capital Advisors, LLC and Eilers Law Group, P.A. have further
agreed to pledge, upon funding, 100% of their ownership in MedRecycler-RI, Inc. as well as Mr. Campanella’s assignment of
his pledge from the Company of 100% of the membership interests of MedRecycler, LLC. As a result, 100% of MedRecycler-RI, Inc.
will be pledged, upon funding, to the lending party as security for the note and/or bond. On
May 20, 2019, Nicholas Campanella agreed to forbear any of his rights to convert any portion of his related party debt into common
stock until such time that the Company had sufficient authorized shares to honor full conversion of all principal and accrued
interest into common stock of the Company. </t>
  </si>
  <si>
    <t>Subsequent Events</t>
  </si>
  <si>
    <t>Subsequent Events [Abstract]</t>
  </si>
  <si>
    <t>NOTE
9- SUBSEQUENT EVENTS From about July 1, 2019, through August
19, 2019 the Company issued 131,600,000 shares of common stock pursuant to the conversion of a certain convertible
debentures, including accrued interest and conversion fees totaling $52,398. On
June 21, 2019, the Company issued a six month ten percent interest promissory note in the amount of $200,000.00. The note was
funded July 8, 2019. Per the terms of the note, the lender was issued 2,000,000 shares of restricted common stock as an inducement. On
July 8, 2019, the Company entered into a settlement agreement with Auctus Fund, LLC settling all amounts owed pursuant to that
convertible promissory note entered into on April 30, 2018 for $150,000.00.</t>
  </si>
  <si>
    <t>Summary of Significant Accounting Policies (Policies)</t>
  </si>
  <si>
    <t>Basis of Presentation</t>
  </si>
  <si>
    <t xml:space="preserve">Basis
of presentation The
accompanying unaudited condensed consolidated financial statements of the Company have been prepared in accordance with generally
accepted accounting principles of the United States of America (“GAAP”) and the interim reporting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t>
  </si>
  <si>
    <t>Use of Estimates in the Preparation of Financial Statements</t>
  </si>
  <si>
    <t>Use
of estimates in the preparation of financial statements Preparation
of financial statements in conformity with accounting principles generally accepted in the United States requires management to
make estimates and assumptions that affect reported amounts in the financial statements and accompanying notes. Actual results
could differ from those estimates. Significant estimates include the allowance for doubtful accounts and impairment assessments
related to long-lived assets.</t>
  </si>
  <si>
    <t>Consolidation</t>
  </si>
  <si>
    <t>Consolidation The
consolidated financial statements include the accounts of the Company and its wholly owned, and less-than-wholly owned subsidiaries
of which the Company holds a controlling interest. All significant intercompany balances and transactions have been eliminated.
Amounts attributable to minority interests in the Company’s less-than-wholly owned subsidiary are presented as non-controlling
interest on the accompanying condensed consolidated balance sheets and statements of operations.</t>
  </si>
  <si>
    <t>Cash and Cash Equivalents</t>
  </si>
  <si>
    <t>Cash
and cash equivalents For purposes of the consolidated statements
of cash flows, cash includes demand deposits and short-term liquid investments with original maturities of three months or less
when purchased. As of June 30, 2019, the Federal Deposit Insurance Corporation (FDIC) provided insurance coverage of up to $250,000,
per depositor, per institution. At June 30, 2019, none of the Company’s cash balances were in excess of federally insured
limits with the exception of $1,660,230 of cash balances held in escrow at UMB Bank, NA under a project fund that the Company’s
subsidiary, MedRecycler-RI, Inc. is drawing balances against for the development of its Medical Waste to Energy project in
Rhode Island. Any and all withdrawals are strictly controlled by the lending institution, and use of proceeds must be approved
prior to release of funds.</t>
  </si>
  <si>
    <t>Accounts Receivable</t>
  </si>
  <si>
    <t>Accounts
Receivable In
the normal course of business, we decide to extend credit to certain customers without requiring collateral or other security
interests. Management reviews its accounts receivable at each reporting period to provide for an allowance against accounts receivable
for an amount that could become uncollectible. This review process may involve the identification of payment problems with specific
customers. Periodically we estimate this allowance based on the aging of the accounts receivable, historical collection experience,
and other relevant factors, such as changes in the economy and the imposition of regulatory requirements that can have an impact
on the industry. These factors continuously change and can have an impact on collections and our estimation process. The Company’s
allowance for doubtful accounts totaled $145,055 as of June 30, 2019 and December 31, 2018.</t>
  </si>
  <si>
    <t>Leases</t>
  </si>
  <si>
    <t>Leases In
February 2016, the FASB issued ASU No. 2016-02 (Topic 842). Topic 842 amends several aspects of lease accounting, including requiring
lessees to recognize leases with a term greater than one year as a right-of-use asset and corresponding liability, measured at
the present value of the lease payments. In July 2018, the FASB issued supplemental adoption guidance and clarification to Topic
842 within ASU 2018-10 “Codification Improvements to Topic 842, Leases” and ASU 2018-11 “Leases (Topic 842):
Targeted Improvements.” The new guidance aims to increase transparency and comparability among organizations by requiring
lessees to recognize lease assets and lease liabilities on the balance sheet and requiring disclosure of key information about
leasing arrangements. A modified retrospective application is required with an option to not restate comparative periods in the
period of adoption. The
Company, effective January 1, 2019 has adopted the provisions of the new standard. The Company has operating leases for warehouses
and offices. Management evaluates each lease independently to determine the purpose, necessity to its future operations in addition
to other appropriate facts and circumstances. We
adopted Topic 842 using a modified retrospective approach for all existing leases at January 1, 2019. The adoption of Topic 842
impacted our balance sheet by the recognition of the operating lease right-of-use assets and the liability for operating leases.
Accordingly, upon adoption, leases that were classified as operating leases under the previous guidance were classified as operating
leases under Topic 842. The lease liability is based on the present value of the remaining lease payments, discounted using a
market based incremental borrowing rate as the effective date of January 1, 2019 using current estimates as to lease term including
estimated renewals for each operating lease. As of January 1, 2019, the Company recorded an adjustment of approximately $1,339,000
to operating lease right-of-use assets (“ROU”) and the related lease liability (Note 7).</t>
  </si>
  <si>
    <t>Deposits
During
the six months ended June 30, 2019, the Company made deposits of approximately $1,700,000 pursuant to a purchase of equipment
costing approximately $7,200,000, currently expected to be delivered in August 2019 for assembly onsite at MedRecycler-RI, Inc.’s
West Warwick, Rhode Island facility.</t>
  </si>
  <si>
    <t>Contingencies</t>
  </si>
  <si>
    <t>Contingencies Certain
conditions may exist as of the date financial statements are issued, which may result in a loss, but which will only be resolved
when one or more future events occur or do not occur. We assess such contingent liabilities, and such assessment inherently involves
an exercise of judgment. In assessing loss contingencies related to pending legal proceedings that are pending against us or unasserted
claims that may result in such proceedings, we evaluate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estimated, then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would be disclosed.</t>
  </si>
  <si>
    <t>Fair Value of Financial Instruments</t>
  </si>
  <si>
    <t>Fair
value of financial instruments The
carrying amounts of the Company’s accounts payable, accrued expenses, and shareholder advances approximate fair value due
to their short-term nature. The Company’s long-term debt approximates fair value based on prevailing market rates.</t>
  </si>
  <si>
    <t>Property and Equipment</t>
  </si>
  <si>
    <t>Property
and equipment Property
and equipment are stated at cost. Additions and improvements that significantly add to the productive capacity or extend the life
of an asset are capitalized. Maintenance and repairs are expensed as incurred. Depreciation is computed using the straight-line
method over three to five years for vehicles and five to ten years for equipment. Leasehold improvements are amortized over the
lesser of the estimated remaining useful life of the asset or the remaining lease term.</t>
  </si>
  <si>
    <t>Impairment of Long-lived Assets</t>
  </si>
  <si>
    <t>Impairment
of long-lived assets The
Company periodically reviews for the impairment of long-lived assets whenever events or changes in circumstances indicate that
the carrying amount of an asset may not be realizable. An impairment loss would be recognized when estimated future cash flows
expected to result from the use of the asset and its eventual disposition is less than its carrying amount. At June 30, 2019 and
December 31, 2018, the Company has not identified any such impairment losses.</t>
  </si>
  <si>
    <t>Income Taxes</t>
  </si>
  <si>
    <t>Income
taxes Under
ASC Topic 740, “Income Taxes”, the Company is required to account for its income taxes through the establishment of
a deferred tax asset or liability for the recognition of future deductible or taxable amounts and operating loss and tax credit
carry forwards. Deferred tax expense or benefit is recognized as a result of timing differences between the recognition of assets
and liabilities for book and tax purposes during the year.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es, and tax credit carry forwards. A valuation allowance is established to reduce that deferred tax asset if
it is “more likely than not” that the related tax benefits will not be realized.</t>
  </si>
  <si>
    <t>Revenue Recognition</t>
  </si>
  <si>
    <t xml:space="preserve">Revenue
recognition 100%
of the Company’s revenue for the Three and Six months ended June 30, 2019 is recognized based on the Company’s satisfaction
of distinct performance obligations identified in each agreement, generally at a point in time as defined by Topic 606, as amended. In
May 2014, the Financial Accounting Standards Board (FASB) issued Accounting Standards Update (ASU) No. 2014-09, Revenue from Contracts
with Customers. This standard replaced most existing revenue recognition guidance and is codified in FASB ASC Topic 606. Effective
January 1, 2018, the Company adopted ASU No. 2014-09 using the modified retrospective method. Under the new guidance, the Company
recognizes revenue from contracts based on the Company’s satisfaction of distinct performance obligations identified in
each agreement. The adoption of the guidance under ASU No. 2014-09 did not result in a material impact on the Company’s
consolidated revenues, results of operations, or financial position. As part of the implementation of ASC 606 the Company must
present disaggregation of revenues from contracts with customers into categories that depict how the nature, timing, and uncertainty
of revenue and cash flows are affected by economic factors. Quantitative disclosures on the disaggregation of revenue are as follows:
Six Months Ended
June 30, 2019 June 30, 2018
Outdoor Advertising Shelter Revenues $ 108,218 $ 132,094
Contracting Service Revenues 102,070 133,985
$ 210,288 $ 266,079 </t>
  </si>
  <si>
    <t>Earnings Per Share</t>
  </si>
  <si>
    <t xml:space="preserve">Earnings
Per Share Under
ASC 260, “Earnings Per Share” (“EPS”), the Company provides for the calculation of basic and diluted earnings
per share. Basic EPS includes no dilution and is computed by dividing income or loss available to common shareholders by the weighted
average number of common shares outstanding for the period. Diluted EPS reflects the potential dilution of securities that could
share in the earnings or losses of the entity. For the three months ended June 30, 2019 and 2018, basic and diluted loss per share
are the same as the calculation of diluted per share amounts would result in an anti-dilutive calculation. For the three and
six months ended June 30, 2019 and 2018, the following potential shares have been excluded from the calculation of diluted
loss per share because their impact was anti-dilutive:
2019 2018
Convertible Debt 292,527,000 37,557,004
Convertible Debt Subject to Forbearance Agreement 8,179,480 -
Warrants 309,031,237 7,724,727
609,737,717 45,281,731 </t>
  </si>
  <si>
    <t>Recent Accounting Pronouncements</t>
  </si>
  <si>
    <t>Recent
Accounting Pronouncements. Management
does not believe that any other recently issued, but not yet effective accounting pronouncements, if adopted, would have a material
effect on the accompanying condensed consolidated financial statements.</t>
  </si>
  <si>
    <t>Summary of Significant Accounting Policies (Tables)</t>
  </si>
  <si>
    <t>Schedule of Disaggregation of Revenues</t>
  </si>
  <si>
    <t xml:space="preserve">Quantitative disclosures on the disaggregation of revenue are as follows:
Six Months Ended
June 30, 2019 June 30, 2018
Outdoor Advertising Shelter Revenues $ 108,218 $ 132,094
Contracting Service Revenues 102,070 133,985
$ 210,288 $ 266,079 </t>
  </si>
  <si>
    <t>Schedule of Anti-dilutive Earnings Per Share</t>
  </si>
  <si>
    <t xml:space="preserve">For the three and
six months ended June 30, 2019 and 2018, the following potential shares have been excluded from the calculation of diluted
loss per share because their impact was anti-dilutive:
2019 2018
Convertible Debt 292,527,000 37,557,004
Convertible Debt Subject to Forbearance Agreement 8,179,480 -
Warrants 309,031,237 7,724,727
609,737,717 45,281,731 </t>
  </si>
  <si>
    <t>Property and Equipment, Net (Tables)</t>
  </si>
  <si>
    <t>Schedule of Property and Equipment, Net</t>
  </si>
  <si>
    <t xml:space="preserve">Property
and equipment consisted of the following as of June 30, 2019 and December 31, 2018:
2019 2018
MedRecycler-RI, Inc. Plant and Equipment $ 1,655,514 $ -
Furniture and equipment 271,817 271,817
Vehicles 189,012 189,012
Leasehold Improvements 66,077 66,077
Less: Accumulated Depreciation (354,507 ) (321,955 )
Property and equipment, net $ 1,827,913 $ 204,951 </t>
  </si>
  <si>
    <t>Borrowings (Tables)</t>
  </si>
  <si>
    <t>Schedule of Estimated Future Maturities</t>
  </si>
  <si>
    <t xml:space="preserve">The
Company’s estimated future maturities of the Company’s debt, as of June 30, 2019, are as follows:
Twelve Months Ending June 30, Amount
2019 $ 6,994,162
2020 16,874
2021 3,993
Thereafter -
$ 7,015,029 </t>
  </si>
  <si>
    <t>Commitments and Contingencies (Tables)</t>
  </si>
  <si>
    <t>Schedule of Future Minimum Lease Payments</t>
  </si>
  <si>
    <t xml:space="preserve">The
following is a schedule showing the future minimum lease payments under leases for the next five years and the present value of
the minimum lease payments as of June 30, 2019.
Remainder of 2019 $ 118,749
2020 243,249
2021 250,317
2022 217,361
2023 215,797
Thereafter 1,286,696
Total minimum lease payments 2,332,169
Less: Amount representing interest (1,017,664 )
Present value of minimum lease payments $ 1,314,505 </t>
  </si>
  <si>
    <t>Summary of Related Lease Balance</t>
  </si>
  <si>
    <t xml:space="preserve">The
related lease balance included in the condensed consolidated balance sheet as of June 30, 2019 were as follows:
Assets:
Operating lease right-of use asset $ 1,306,454
Liabilities:
Lease liability – current portion $ 79,903
Lease liability – long-term portion 1,234,602
Total operating lease liabilities $ 1,314,505 </t>
  </si>
  <si>
    <t>Description of the Business (Details Narrative)</t>
  </si>
  <si>
    <t>Oct. 03, 2017</t>
  </si>
  <si>
    <t>Jan. 31, 2019</t>
  </si>
  <si>
    <t>MedRecycler, LLC [Member]</t>
  </si>
  <si>
    <t>Ownership percentage</t>
  </si>
  <si>
    <t>51.00%</t>
  </si>
  <si>
    <t>Board of Directors [Member]</t>
  </si>
  <si>
    <t>Reverse Stock Split</t>
  </si>
  <si>
    <t>1 for 50 reverse stock split.</t>
  </si>
  <si>
    <t>Summary of Significant Accounting Policies (Details Narrative) - USD ($)</t>
  </si>
  <si>
    <t>1 Months Ended</t>
  </si>
  <si>
    <t>12 Months Ended</t>
  </si>
  <si>
    <t>Aug. 16, 2019</t>
  </si>
  <si>
    <t>Jan. 02, 2019</t>
  </si>
  <si>
    <t>Allowance for doubtful accounts</t>
  </si>
  <si>
    <t>Operating lease right-of-use assets</t>
  </si>
  <si>
    <t>Lease liability</t>
  </si>
  <si>
    <t>Payments to acquire equipment</t>
  </si>
  <si>
    <t>Impairment loss</t>
  </si>
  <si>
    <t>Revenue [Member]</t>
  </si>
  <si>
    <t>Concentration risk, percentage</t>
  </si>
  <si>
    <t>100.00%</t>
  </si>
  <si>
    <t>Subsequent Event [Member] | MedRecycler-RI, Inc. [Member]</t>
  </si>
  <si>
    <t>ASU 2016-02 [Member]</t>
  </si>
  <si>
    <t>UMB Bank [Member]</t>
  </si>
  <si>
    <t>Maximum [Member]</t>
  </si>
  <si>
    <t>FDIC Insurance coverage</t>
  </si>
  <si>
    <t>Maximum [Member] | Vehicles [Member]</t>
  </si>
  <si>
    <t>Property and equipment estimated useful life</t>
  </si>
  <si>
    <t>5 years</t>
  </si>
  <si>
    <t>Maximum [Member] | Equipment [Member]</t>
  </si>
  <si>
    <t>10 years</t>
  </si>
  <si>
    <t>Minimum [Member] | Vehicles [Member]</t>
  </si>
  <si>
    <t>3 years</t>
  </si>
  <si>
    <t>Minimum [Member] | Equipment [Member]</t>
  </si>
  <si>
    <t>Summary of Significant Accounting Policies - Schedule of Disaggregation of Revenues (Details) - USD ($)</t>
  </si>
  <si>
    <t>Outdoor Advertising Shelter Revenues [Member]</t>
  </si>
  <si>
    <t>Contracting Service Revenues [Member]</t>
  </si>
  <si>
    <t>Summary of Significant Accounting Policies - Schedule of Anti-dilutive Earnings Per Share (Details) - shares</t>
  </si>
  <si>
    <t>Anti-dilutive securities</t>
  </si>
  <si>
    <t>Warrants [Member]</t>
  </si>
  <si>
    <t>Convertible Debt [Member]</t>
  </si>
  <si>
    <t>Convertible Debt Subject to Forbearance Agreement [Member]</t>
  </si>
  <si>
    <t>Going Concern (Details Narrative) - USD ($)</t>
  </si>
  <si>
    <t>Mar. 31, 2019</t>
  </si>
  <si>
    <t>Mar. 31, 2018</t>
  </si>
  <si>
    <t>Cash used in operations</t>
  </si>
  <si>
    <t>Working capital deficit</t>
  </si>
  <si>
    <t>Property and Equipment, Net (Details Narrative) - USD ($)</t>
  </si>
  <si>
    <t>Depreciation expenses</t>
  </si>
  <si>
    <t>Property and Equipment, Net - Schedule of Property and Equipment, Net (Details) - USD ($)</t>
  </si>
  <si>
    <t>MedRecycler-RI, Inc. Plant and Equipment</t>
  </si>
  <si>
    <t>Furniture and equipment</t>
  </si>
  <si>
    <t>Vehicles</t>
  </si>
  <si>
    <t>Leasehold Improvements</t>
  </si>
  <si>
    <t>Less: Accumulated Depreciation</t>
  </si>
  <si>
    <t>Property and equipment, net</t>
  </si>
  <si>
    <t>Borrowings (Details Narrative) - USD ($)</t>
  </si>
  <si>
    <t>Aug. 24, 2016</t>
  </si>
  <si>
    <t>Oct. 23, 2015</t>
  </si>
  <si>
    <t>Aug. 31, 2018</t>
  </si>
  <si>
    <t>Apr. 30, 2018</t>
  </si>
  <si>
    <t>Jul. 08, 2019</t>
  </si>
  <si>
    <t>Annual interest rate</t>
  </si>
  <si>
    <t>12.50%</t>
  </si>
  <si>
    <t>Maturity date</t>
  </si>
  <si>
    <t>Aug. 24,
		2018</t>
  </si>
  <si>
    <t>Dec. 31,
		2018</t>
  </si>
  <si>
    <t>Conversion of shares description</t>
  </si>
  <si>
    <t>At the election of the holder, upon the occurrence of certain events, the notes can be converted into common stock of the Company at a conversion price per share equal to 50% of the average bid price for the 30 consecutive business days prior to conversion.</t>
  </si>
  <si>
    <t>Conversion price per share</t>
  </si>
  <si>
    <t>Number of shares issued</t>
  </si>
  <si>
    <t>Number of warrants to purchase shares of common stock</t>
  </si>
  <si>
    <t>Warrant exercise price</t>
  </si>
  <si>
    <t>Warrant exercisable term</t>
  </si>
  <si>
    <t>Estimated fair value of warrants</t>
  </si>
  <si>
    <t>Convertible notes payable</t>
  </si>
  <si>
    <t>Unamortized discount</t>
  </si>
  <si>
    <t>Proceeds from convertible notes</t>
  </si>
  <si>
    <t>Debt discount amortized into interest expense</t>
  </si>
  <si>
    <t>Notes payable</t>
  </si>
  <si>
    <t>Nicholas Campanella [Member]</t>
  </si>
  <si>
    <t>6.00%</t>
  </si>
  <si>
    <t>Convertible notes payable term</t>
  </si>
  <si>
    <t>2 years</t>
  </si>
  <si>
    <t>At the election of the holder, upon the occurrence of certain events, the note can be converted into common stock of the Company at a conversion price per share equal to 50% of the average bid price for the 30 consecutive business days prior to conversion.</t>
  </si>
  <si>
    <t>At the election of the holder, the notes can be converted into common stock of the Company at a conversion price per share equal to 20% of the average bid price for the three consecutive business days prior to conversion.</t>
  </si>
  <si>
    <t>Advance from related party</t>
  </si>
  <si>
    <t>Due to related party</t>
  </si>
  <si>
    <t>Nicholas Campanella [Member] | Accounts Payable and Accrued Expenses [Member]</t>
  </si>
  <si>
    <t>Accrued interest</t>
  </si>
  <si>
    <t>12.00%</t>
  </si>
  <si>
    <t>Jan. 29,
		2020</t>
  </si>
  <si>
    <t>Bridge financing</t>
  </si>
  <si>
    <t>Debt issuance costs</t>
  </si>
  <si>
    <t>Contribution Agreements [Member]</t>
  </si>
  <si>
    <t>Earnings percentage</t>
  </si>
  <si>
    <t>20.00%</t>
  </si>
  <si>
    <t>Line of Credit Agreement [Member] | Nicholas Campanella [Member]</t>
  </si>
  <si>
    <t>Line of credit</t>
  </si>
  <si>
    <t>Subsequent Event [Member] | Settlement Agreement [Member] | Auctus Fund, LLC [Member]</t>
  </si>
  <si>
    <t>Proceeds to the warrants issued</t>
  </si>
  <si>
    <t>Expected Term [Member]</t>
  </si>
  <si>
    <t>Warrants, measurement input, term</t>
  </si>
  <si>
    <t>Dividend Rate [Member]</t>
  </si>
  <si>
    <t>Warrants, measurement input</t>
  </si>
  <si>
    <t>Risk Free Rate [Member]</t>
  </si>
  <si>
    <t>Private Placement Memorandum [Member]</t>
  </si>
  <si>
    <t>Unsecured convertible notes payable</t>
  </si>
  <si>
    <t>Minimum [Member] | Volatility [Member]</t>
  </si>
  <si>
    <t>Maximum [Member] | Volatility [Member]</t>
  </si>
  <si>
    <t>Vehicle Installment Notes Payable [Member]</t>
  </si>
  <si>
    <t>Notes maturity description</t>
  </si>
  <si>
    <t>November 2020 to August 2021</t>
  </si>
  <si>
    <t>Vehicle Installment Notes Payable [Member] | Minimum [Member]</t>
  </si>
  <si>
    <t>3.49%</t>
  </si>
  <si>
    <t>Debt periodic payment</t>
  </si>
  <si>
    <t>Vehicle Installment Notes Payable [Member] | Maximum [Member]</t>
  </si>
  <si>
    <t>4.07%</t>
  </si>
  <si>
    <t>Convertible Note [Member]</t>
  </si>
  <si>
    <t>10.00%</t>
  </si>
  <si>
    <t>Notes mature in April 2019</t>
  </si>
  <si>
    <t xml:space="preserve">60% times the lowest trading price of the Company's common stock during the 18 trading days prior to conversion. </t>
  </si>
  <si>
    <t>Debt conversion description</t>
  </si>
  <si>
    <t>In the event of default, if the trading price of the Company’s common stock falls below $0.07, the floor moves to $0.01 and if the price of the Company’s common stock falls to below $0.03, the floor moves to $0.0001.</t>
  </si>
  <si>
    <t>Holder [Member]</t>
  </si>
  <si>
    <t>Note principal amount</t>
  </si>
  <si>
    <t>Borrowings - Schedule of Estimated Future Maturities (Details)</t>
  </si>
  <si>
    <t>Jun. 30, 2019USD ($)</t>
  </si>
  <si>
    <t>2020</t>
  </si>
  <si>
    <t>2021</t>
  </si>
  <si>
    <t>Thereafter</t>
  </si>
  <si>
    <t>Preferred Stock and Common Stock (Details Narrative) - USD ($)</t>
  </si>
  <si>
    <t>Conversion of convertible shares</t>
  </si>
  <si>
    <t>Conversion of convertible amount</t>
  </si>
  <si>
    <t>Preferred stock voting rights</t>
  </si>
  <si>
    <t>Each share of Series A Preferred Stock is entitled to 125 votes on all matters submitted to a vote to the stockholders of the Company, and does not have conversion, dividend or distribution upon liquidation rights.</t>
  </si>
  <si>
    <t>Commitments and Contingencies (Details Narrative)</t>
  </si>
  <si>
    <t>Dec. 20, 2014USD ($)</t>
  </si>
  <si>
    <t>Mar. 31, 2017USD ($)</t>
  </si>
  <si>
    <t>Feb. 28, 2019ft²</t>
  </si>
  <si>
    <t>Dec. 31, 2018USD ($)</t>
  </si>
  <si>
    <t>Employment Agreement [Member] | Nicholas Campanella [Member]</t>
  </si>
  <si>
    <t>Agreement term</t>
  </si>
  <si>
    <t>Payment of base compensation</t>
  </si>
  <si>
    <t>Accrued compensation</t>
  </si>
  <si>
    <t>Lease Agreement [Member]</t>
  </si>
  <si>
    <t>Lease term</t>
  </si>
  <si>
    <t>Monthly rent payments</t>
  </si>
  <si>
    <t>Lease Agreement [Member] | MedRecycler, LLC [Member]</t>
  </si>
  <si>
    <t>123 months</t>
  </si>
  <si>
    <t>Area of lease | ft²</t>
  </si>
  <si>
    <t>Lease discount rate</t>
  </si>
  <si>
    <t>Lease expense</t>
  </si>
  <si>
    <t>Lease Agreement [Member] | MedRecycler, LLC [Member] | First Year [Member]</t>
  </si>
  <si>
    <t>Lease Agreement [Member] | MedRecycler, LLC [Member] | Final Year [Member]</t>
  </si>
  <si>
    <t>Commitments and Contingencies - Schedule of Future Minimum Lease Payments (Details)</t>
  </si>
  <si>
    <t>Remainder of 2019</t>
  </si>
  <si>
    <t>2022</t>
  </si>
  <si>
    <t>2023</t>
  </si>
  <si>
    <t>Total minimum lease payments</t>
  </si>
  <si>
    <t>Less: Amount representing interest</t>
  </si>
  <si>
    <t>Present value of minimum lease payments</t>
  </si>
  <si>
    <t>Commitments and Contingencies - Summary of Related Lease Balance (Details) - USD ($)</t>
  </si>
  <si>
    <t>Operating lease right-of use asset</t>
  </si>
  <si>
    <t>Lease liability - current portion</t>
  </si>
  <si>
    <t>Lease liability - long-term portion</t>
  </si>
  <si>
    <t>Total operating lease liabilities</t>
  </si>
  <si>
    <t>Related Party Transactions (Details Narrative) - USD ($)</t>
  </si>
  <si>
    <t>Apr. 03, 2019</t>
  </si>
  <si>
    <t>Jan. 11, 2019</t>
  </si>
  <si>
    <t>Dec. 31, 2017</t>
  </si>
  <si>
    <t>Non-interest bearing advances</t>
  </si>
  <si>
    <t>Summit Trading Limited, Zimmerman LLC, The Campanella Family, Jody Samuels, Frank Capria, and Triplet Square LLC [Member]</t>
  </si>
  <si>
    <t>Beneficial ownership percentage</t>
  </si>
  <si>
    <t>5.00%</t>
  </si>
  <si>
    <t>Mr. Campanella [Member]</t>
  </si>
  <si>
    <t>Loan and lines of credit issued principal and interest</t>
  </si>
  <si>
    <t>Mr. Campanella [Member] | MedRecycler, LLC [Member]</t>
  </si>
  <si>
    <t>Number of shares held by affiliate</t>
  </si>
  <si>
    <t>Agreement expiration date</t>
  </si>
  <si>
    <t>Dec. 31,
		2020</t>
  </si>
  <si>
    <t>Mr. Campanella [Member] | Marmac Capital Advisors, LLC [Member]</t>
  </si>
  <si>
    <t>Mr. Campanella [Member] | Eilers Law Group, P.A [Member]</t>
  </si>
  <si>
    <t>Subsequent Events (Details Narrative) - USD ($)</t>
  </si>
  <si>
    <t>Jun. 21, 2019</t>
  </si>
  <si>
    <t>Aug. 19, 2019</t>
  </si>
  <si>
    <t>Number of shares issued for conversion</t>
  </si>
  <si>
    <t>Debt instrument, interest rate</t>
  </si>
  <si>
    <t>Repayments of notes payable</t>
  </si>
  <si>
    <t>Promissory Note [Member]</t>
  </si>
  <si>
    <t>Debt instrument, term</t>
  </si>
  <si>
    <t>6 months</t>
  </si>
  <si>
    <t>Subsequent Event [Member] | Convertible Debenture [Member]</t>
  </si>
  <si>
    <t>Debt instrument, accrued interest and conversion fees</t>
  </si>
  <si>
    <t>Subsequent Event [Member] | Promissory Note [Member]</t>
  </si>
  <si>
    <t>Restricted shares issued as an inducement</t>
  </si>
  <si>
    <t>Subsequent Event [Member] | Convertible Promissory Note [Member] | Auctus Fund, LLC [Member] | Settlement Agreem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23</v>
      </c>
    </row>
    <row r="16" spans="1:3">
      <c r="A16" s="4" t="s">
        <v>26</v>
      </c>
      <c r="B16" s="4" t="s">
        <v>14</v>
      </c>
    </row>
    <row r="17" spans="1:3">
      <c r="A17" s="4" t="s">
        <v>27</v>
      </c>
      <c r="C17" s="5" t="n">
        <v>395898624</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v>
      </c>
      <c r="B1" s="2" t="s">
        <v>1</v>
      </c>
    </row>
    <row r="2" spans="1:2">
      <c r="B2" s="2" t="s">
        <v>2</v>
      </c>
    </row>
    <row r="3" spans="1:2">
      <c r="A3" s="3" t="s">
        <v>183</v>
      </c>
    </row>
    <row r="4" spans="1:2">
      <c r="A4" s="4" t="s">
        <v>4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80"/>
  </cols>
  <sheetData>
    <row r="1" spans="1:2">
      <c r="A1" s="1" t="s">
        <v>200</v>
      </c>
      <c r="B1" s="2" t="s">
        <v>1</v>
      </c>
    </row>
    <row r="2" spans="1:2">
      <c r="B2" s="2" t="s">
        <v>2</v>
      </c>
    </row>
    <row r="3" spans="1:2">
      <c r="A3" s="3" t="s">
        <v>176</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44</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76</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183</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186</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12385</v>
      </c>
      <c r="C3" s="6" t="n">
        <v>4851</v>
      </c>
    </row>
    <row r="4" spans="1:3">
      <c r="A4" s="4" t="s">
        <v>36</v>
      </c>
      <c r="B4" s="5" t="n">
        <v>953297</v>
      </c>
      <c r="C4" s="4" t="s">
        <v>37</v>
      </c>
    </row>
    <row r="5" spans="1:3">
      <c r="A5" s="4" t="s">
        <v>38</v>
      </c>
      <c r="B5" s="5" t="n">
        <v>706933</v>
      </c>
      <c r="C5" s="4" t="s">
        <v>37</v>
      </c>
    </row>
    <row r="6" spans="1:3">
      <c r="A6" s="4" t="s">
        <v>39</v>
      </c>
      <c r="B6" s="5" t="n">
        <v>98699</v>
      </c>
      <c r="C6" s="5" t="n">
        <v>77137</v>
      </c>
    </row>
    <row r="7" spans="1:3">
      <c r="A7" s="4" t="s">
        <v>40</v>
      </c>
      <c r="B7" s="4" t="s">
        <v>37</v>
      </c>
      <c r="C7" s="5" t="n">
        <v>7234</v>
      </c>
    </row>
    <row r="8" spans="1:3">
      <c r="A8" s="4" t="s">
        <v>41</v>
      </c>
      <c r="B8" s="5" t="n">
        <v>1871314</v>
      </c>
      <c r="C8" s="5" t="n">
        <v>89222</v>
      </c>
    </row>
    <row r="9" spans="1:3">
      <c r="A9" s="4" t="s">
        <v>42</v>
      </c>
      <c r="B9" s="5" t="n">
        <v>1827913</v>
      </c>
      <c r="C9" s="5" t="n">
        <v>204951</v>
      </c>
    </row>
    <row r="10" spans="1:3">
      <c r="A10" s="4" t="s">
        <v>43</v>
      </c>
      <c r="B10" s="5" t="n">
        <v>1306454</v>
      </c>
      <c r="C10" s="4" t="s">
        <v>37</v>
      </c>
    </row>
    <row r="11" spans="1:3">
      <c r="A11" s="4" t="s">
        <v>44</v>
      </c>
      <c r="B11" s="5" t="n">
        <v>1715868</v>
      </c>
      <c r="C11" s="4" t="s">
        <v>37</v>
      </c>
    </row>
    <row r="12" spans="1:3">
      <c r="A12" s="4" t="s">
        <v>45</v>
      </c>
      <c r="B12" s="5" t="n">
        <v>6721549</v>
      </c>
      <c r="C12" s="5" t="n">
        <v>294173</v>
      </c>
    </row>
    <row r="13" spans="1:3">
      <c r="A13" s="3" t="s">
        <v>46</v>
      </c>
    </row>
    <row r="14" spans="1:3">
      <c r="A14" s="4" t="s">
        <v>47</v>
      </c>
      <c r="B14" s="5" t="n">
        <v>229497</v>
      </c>
      <c r="C14" s="5" t="n">
        <v>245125</v>
      </c>
    </row>
    <row r="15" spans="1:3">
      <c r="A15" s="4" t="s">
        <v>48</v>
      </c>
      <c r="B15" s="5" t="n">
        <v>76512</v>
      </c>
      <c r="C15" s="5" t="n">
        <v>91512</v>
      </c>
    </row>
    <row r="16" spans="1:3">
      <c r="A16" s="4" t="s">
        <v>49</v>
      </c>
      <c r="B16" s="5" t="n">
        <v>687364</v>
      </c>
      <c r="C16" s="5" t="n">
        <v>631166</v>
      </c>
    </row>
    <row r="17" spans="1:3">
      <c r="A17" s="4" t="s">
        <v>50</v>
      </c>
      <c r="B17" s="5" t="n">
        <v>520005</v>
      </c>
      <c r="C17" s="5" t="n">
        <v>203670</v>
      </c>
    </row>
    <row r="18" spans="1:3">
      <c r="A18" s="4" t="s">
        <v>51</v>
      </c>
      <c r="B18" s="5" t="n">
        <v>39123</v>
      </c>
      <c r="C18" s="5" t="n">
        <v>31745</v>
      </c>
    </row>
    <row r="19" spans="1:3">
      <c r="A19" s="4" t="s">
        <v>52</v>
      </c>
      <c r="B19" s="5" t="n">
        <v>23270</v>
      </c>
      <c r="C19" s="5" t="n">
        <v>18913</v>
      </c>
    </row>
    <row r="20" spans="1:3">
      <c r="A20" s="4" t="s">
        <v>53</v>
      </c>
      <c r="B20" s="5" t="n">
        <v>612024</v>
      </c>
      <c r="C20" s="5" t="n">
        <v>612023</v>
      </c>
    </row>
    <row r="21" spans="1:3">
      <c r="A21" s="4" t="s">
        <v>54</v>
      </c>
      <c r="B21" s="5" t="n">
        <v>260000</v>
      </c>
      <c r="C21" s="5" t="n">
        <v>260000</v>
      </c>
    </row>
    <row r="22" spans="1:3">
      <c r="A22" s="4" t="s">
        <v>55</v>
      </c>
      <c r="B22" s="5" t="n">
        <v>21631</v>
      </c>
      <c r="C22" s="5" t="n">
        <v>28943</v>
      </c>
    </row>
    <row r="23" spans="1:3">
      <c r="A23" s="4" t="s">
        <v>56</v>
      </c>
      <c r="B23" s="5" t="n">
        <v>376926</v>
      </c>
      <c r="C23" s="5" t="n">
        <v>423454</v>
      </c>
    </row>
    <row r="24" spans="1:3">
      <c r="A24" s="4" t="s">
        <v>57</v>
      </c>
      <c r="B24" s="5" t="n">
        <v>408974</v>
      </c>
      <c r="C24" s="5" t="n">
        <v>408974</v>
      </c>
    </row>
    <row r="25" spans="1:3">
      <c r="A25" s="4" t="s">
        <v>58</v>
      </c>
      <c r="B25" s="5" t="n">
        <v>5866636</v>
      </c>
      <c r="C25" s="4" t="s">
        <v>37</v>
      </c>
    </row>
    <row r="26" spans="1:3">
      <c r="A26" s="4" t="s">
        <v>59</v>
      </c>
      <c r="B26" s="5" t="n">
        <v>79903</v>
      </c>
      <c r="C26" s="4" t="s">
        <v>37</v>
      </c>
    </row>
    <row r="27" spans="1:3">
      <c r="A27" s="4" t="s">
        <v>60</v>
      </c>
      <c r="B27" s="5" t="n">
        <v>9201865</v>
      </c>
      <c r="C27" s="5" t="n">
        <v>2955525</v>
      </c>
    </row>
    <row r="28" spans="1:3">
      <c r="A28" s="3" t="s">
        <v>61</v>
      </c>
    </row>
    <row r="29" spans="1:3">
      <c r="A29" s="4" t="s">
        <v>62</v>
      </c>
      <c r="B29" s="5" t="n">
        <v>1234602</v>
      </c>
      <c r="C29" s="4" t="s">
        <v>37</v>
      </c>
    </row>
    <row r="30" spans="1:3">
      <c r="A30" s="4" t="s">
        <v>63</v>
      </c>
      <c r="B30" s="5" t="n">
        <v>20867</v>
      </c>
      <c r="C30" s="5" t="n">
        <v>31724</v>
      </c>
    </row>
    <row r="31" spans="1:3">
      <c r="A31" s="4" t="s">
        <v>64</v>
      </c>
      <c r="B31" s="5" t="n">
        <v>1255469</v>
      </c>
      <c r="C31" s="5" t="n">
        <v>31724</v>
      </c>
    </row>
    <row r="32" spans="1:3">
      <c r="A32" s="4" t="s">
        <v>65</v>
      </c>
      <c r="B32" s="5" t="n">
        <v>10457334</v>
      </c>
      <c r="C32" s="5" t="n">
        <v>2987249</v>
      </c>
    </row>
    <row r="33" spans="1:3">
      <c r="A33" s="4" t="s">
        <v>66</v>
      </c>
      <c r="B33" s="4" t="s">
        <v>37</v>
      </c>
      <c r="C33" s="4" t="s">
        <v>37</v>
      </c>
    </row>
    <row r="34" spans="1:3">
      <c r="A34" s="3" t="s">
        <v>67</v>
      </c>
    </row>
    <row r="35" spans="1:3">
      <c r="A35" s="4" t="s">
        <v>68</v>
      </c>
      <c r="B35" s="5" t="n">
        <v>27784</v>
      </c>
      <c r="C35" s="5" t="n">
        <v>6690</v>
      </c>
    </row>
    <row r="36" spans="1:3">
      <c r="A36" s="4" t="s">
        <v>69</v>
      </c>
      <c r="B36" s="5" t="n">
        <v>4161579</v>
      </c>
      <c r="C36" s="5" t="n">
        <v>3948051</v>
      </c>
    </row>
    <row r="37" spans="1:3">
      <c r="A37" s="4" t="s">
        <v>70</v>
      </c>
      <c r="B37" s="5" t="n">
        <v>-7500440</v>
      </c>
      <c r="C37" s="5" t="n">
        <v>-6649017</v>
      </c>
    </row>
    <row r="38" spans="1:3">
      <c r="A38" s="4" t="s">
        <v>71</v>
      </c>
      <c r="B38" s="5" t="n">
        <v>-3309877</v>
      </c>
      <c r="C38" s="5" t="n">
        <v>-2693076</v>
      </c>
    </row>
    <row r="39" spans="1:3">
      <c r="A39" s="4" t="s">
        <v>72</v>
      </c>
      <c r="B39" s="5" t="n">
        <v>-425909</v>
      </c>
      <c r="C39" s="4" t="s">
        <v>37</v>
      </c>
    </row>
    <row r="40" spans="1:3">
      <c r="A40" s="4" t="s">
        <v>73</v>
      </c>
      <c r="B40" s="5" t="n">
        <v>-3735785</v>
      </c>
      <c r="C40" s="5" t="n">
        <v>-2693076</v>
      </c>
    </row>
    <row r="41" spans="1:3">
      <c r="A41" s="4" t="s">
        <v>74</v>
      </c>
      <c r="B41" s="5" t="n">
        <v>6721549</v>
      </c>
      <c r="C41" s="5" t="n">
        <v>294173</v>
      </c>
    </row>
    <row r="42" spans="1:3">
      <c r="A42" s="4" t="s">
        <v>75</v>
      </c>
    </row>
    <row r="43" spans="1:3">
      <c r="A43" s="3" t="s">
        <v>67</v>
      </c>
    </row>
    <row r="44" spans="1:3">
      <c r="A44" s="4" t="s">
        <v>76</v>
      </c>
      <c r="B44" s="5" t="n">
        <v>1200</v>
      </c>
      <c r="C44" s="5" t="n">
        <v>1200</v>
      </c>
    </row>
    <row r="45" spans="1:3">
      <c r="A45" s="4" t="s">
        <v>77</v>
      </c>
    </row>
    <row r="46" spans="1:3">
      <c r="A46" s="3" t="s">
        <v>67</v>
      </c>
    </row>
    <row r="47" spans="1:3">
      <c r="A47" s="4" t="s">
        <v>76</v>
      </c>
      <c r="B47" s="4" t="s">
        <v>37</v>
      </c>
      <c r="C47" s="4" t="s">
        <v>37</v>
      </c>
    </row>
    <row r="48" spans="1:3">
      <c r="A48" s="4" t="s">
        <v>78</v>
      </c>
    </row>
    <row r="49" spans="1:3">
      <c r="A49" s="3" t="s">
        <v>67</v>
      </c>
    </row>
    <row r="50" spans="1:3">
      <c r="A50" s="4" t="s">
        <v>76</v>
      </c>
      <c r="B50" s="4" t="s">
        <v>37</v>
      </c>
      <c r="C50" s="4" t="s">
        <v>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9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30"/>
    <col customWidth="1" max="3" min="3" width="14"/>
    <col customWidth="1" max="4" min="4" width="14"/>
  </cols>
  <sheetData>
    <row r="1" spans="1:4">
      <c r="A1" s="1" t="s">
        <v>246</v>
      </c>
      <c r="B1" s="2" t="s">
        <v>247</v>
      </c>
      <c r="C1" s="2" t="s">
        <v>2</v>
      </c>
      <c r="D1" s="2" t="s">
        <v>248</v>
      </c>
    </row>
    <row r="2" spans="1:4">
      <c r="A2" s="4" t="s">
        <v>249</v>
      </c>
    </row>
    <row r="3" spans="1:4">
      <c r="A3" s="4" t="s">
        <v>250</v>
      </c>
      <c r="C3" s="4" t="s">
        <v>251</v>
      </c>
      <c r="D3" s="4" t="s">
        <v>251</v>
      </c>
    </row>
    <row r="4" spans="1:4">
      <c r="A4" s="4" t="s">
        <v>252</v>
      </c>
    </row>
    <row r="5" spans="1:4">
      <c r="A5" s="4" t="s">
        <v>253</v>
      </c>
      <c r="B5" s="4" t="s">
        <v>25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 customWidth="1" max="5" min="5" width="14"/>
    <col customWidth="1" max="6" min="6" width="16"/>
    <col customWidth="1" max="7" min="7" width="14"/>
  </cols>
  <sheetData>
    <row r="1" spans="1:7">
      <c r="A1" s="1" t="s">
        <v>255</v>
      </c>
      <c r="B1" s="2" t="s">
        <v>256</v>
      </c>
      <c r="C1" s="2" t="s">
        <v>90</v>
      </c>
      <c r="D1" s="2" t="s">
        <v>1</v>
      </c>
      <c r="F1" s="2" t="s">
        <v>257</v>
      </c>
    </row>
    <row r="2" spans="1:7">
      <c r="B2" s="2" t="s">
        <v>258</v>
      </c>
      <c r="C2" s="2" t="s">
        <v>2</v>
      </c>
      <c r="D2" s="2" t="s">
        <v>2</v>
      </c>
      <c r="E2" s="2" t="s">
        <v>91</v>
      </c>
      <c r="F2" s="2" t="s">
        <v>33</v>
      </c>
      <c r="G2" s="2" t="s">
        <v>259</v>
      </c>
    </row>
    <row r="3" spans="1:7">
      <c r="A3" s="4" t="s">
        <v>36</v>
      </c>
      <c r="C3" s="6" t="n">
        <v>953297</v>
      </c>
      <c r="D3" s="6" t="n">
        <v>953297</v>
      </c>
      <c r="F3" s="4" t="s">
        <v>37</v>
      </c>
    </row>
    <row r="4" spans="1:7">
      <c r="A4" s="4" t="s">
        <v>260</v>
      </c>
      <c r="C4" s="5" t="n">
        <v>145155</v>
      </c>
      <c r="D4" s="5" t="n">
        <v>145155</v>
      </c>
      <c r="F4" s="5" t="n">
        <v>145155</v>
      </c>
    </row>
    <row r="5" spans="1:7">
      <c r="A5" s="4" t="s">
        <v>261</v>
      </c>
      <c r="C5" s="5" t="n">
        <v>1306454</v>
      </c>
      <c r="D5" s="5" t="n">
        <v>1306454</v>
      </c>
      <c r="F5" s="4" t="s">
        <v>37</v>
      </c>
    </row>
    <row r="6" spans="1:7">
      <c r="A6" s="4" t="s">
        <v>262</v>
      </c>
      <c r="C6" s="5" t="n">
        <v>79903</v>
      </c>
      <c r="D6" s="5" t="n">
        <v>79903</v>
      </c>
      <c r="F6" s="4" t="s">
        <v>37</v>
      </c>
    </row>
    <row r="7" spans="1:7">
      <c r="A7" s="4" t="s">
        <v>44</v>
      </c>
      <c r="C7" s="6" t="n">
        <v>1715868</v>
      </c>
      <c r="D7" s="5" t="n">
        <v>1715868</v>
      </c>
      <c r="F7" s="4" t="s">
        <v>37</v>
      </c>
    </row>
    <row r="8" spans="1:7">
      <c r="A8" s="4" t="s">
        <v>263</v>
      </c>
      <c r="D8" s="5" t="n">
        <v>1655514</v>
      </c>
      <c r="E8" s="4" t="s">
        <v>37</v>
      </c>
    </row>
    <row r="9" spans="1:7">
      <c r="A9" s="4" t="s">
        <v>264</v>
      </c>
      <c r="D9" s="4" t="s">
        <v>37</v>
      </c>
      <c r="F9" s="4" t="s">
        <v>37</v>
      </c>
    </row>
    <row r="10" spans="1:7">
      <c r="A10" s="4" t="s">
        <v>265</v>
      </c>
    </row>
    <row r="11" spans="1:7">
      <c r="A11" s="4" t="s">
        <v>266</v>
      </c>
      <c r="C11" s="4" t="s">
        <v>267</v>
      </c>
      <c r="D11" s="4" t="s">
        <v>267</v>
      </c>
    </row>
    <row r="12" spans="1:7">
      <c r="A12" s="4" t="s">
        <v>268</v>
      </c>
    </row>
    <row r="13" spans="1:7">
      <c r="A13" s="4" t="s">
        <v>263</v>
      </c>
      <c r="B13" s="6" t="n">
        <v>7200000</v>
      </c>
    </row>
    <row r="14" spans="1:7">
      <c r="A14" s="4" t="s">
        <v>269</v>
      </c>
    </row>
    <row r="15" spans="1:7">
      <c r="A15" s="4" t="s">
        <v>261</v>
      </c>
      <c r="G15" s="6" t="n">
        <v>1339000</v>
      </c>
    </row>
    <row r="16" spans="1:7">
      <c r="A16" s="4" t="s">
        <v>262</v>
      </c>
      <c r="G16" s="6" t="n">
        <v>1339000</v>
      </c>
    </row>
    <row r="17" spans="1:7">
      <c r="A17" s="4" t="s">
        <v>270</v>
      </c>
    </row>
    <row r="18" spans="1:7">
      <c r="A18" s="4" t="s">
        <v>36</v>
      </c>
      <c r="C18" s="6" t="n">
        <v>1660230</v>
      </c>
      <c r="D18" s="6" t="n">
        <v>1660230</v>
      </c>
    </row>
    <row r="19" spans="1:7">
      <c r="A19" s="4" t="s">
        <v>271</v>
      </c>
    </row>
    <row r="20" spans="1:7">
      <c r="A20" s="4" t="s">
        <v>272</v>
      </c>
      <c r="C20" s="6" t="n">
        <v>250000</v>
      </c>
      <c r="D20" s="6" t="n">
        <v>250000</v>
      </c>
    </row>
    <row r="21" spans="1:7">
      <c r="A21" s="4" t="s">
        <v>273</v>
      </c>
    </row>
    <row r="22" spans="1:7">
      <c r="A22" s="4" t="s">
        <v>274</v>
      </c>
      <c r="D22" s="4" t="s">
        <v>275</v>
      </c>
    </row>
    <row r="23" spans="1:7">
      <c r="A23" s="4" t="s">
        <v>276</v>
      </c>
    </row>
    <row r="24" spans="1:7">
      <c r="A24" s="4" t="s">
        <v>274</v>
      </c>
      <c r="D24" s="4" t="s">
        <v>277</v>
      </c>
    </row>
    <row r="25" spans="1:7">
      <c r="A25" s="4" t="s">
        <v>278</v>
      </c>
    </row>
    <row r="26" spans="1:7">
      <c r="A26" s="4" t="s">
        <v>274</v>
      </c>
      <c r="D26" s="4" t="s">
        <v>279</v>
      </c>
    </row>
    <row r="27" spans="1:7">
      <c r="A27" s="4" t="s">
        <v>280</v>
      </c>
    </row>
    <row r="28" spans="1:7">
      <c r="A28" s="4" t="s">
        <v>274</v>
      </c>
      <c r="D28" s="4" t="s">
        <v>275</v>
      </c>
    </row>
  </sheetData>
  <mergeCells count="2">
    <mergeCell ref="A1:A2"/>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90</v>
      </c>
      <c r="D1" s="2" t="s">
        <v>1</v>
      </c>
    </row>
    <row r="2" spans="1:5">
      <c r="B2" s="2" t="s">
        <v>2</v>
      </c>
      <c r="C2" s="2" t="s">
        <v>91</v>
      </c>
      <c r="D2" s="2" t="s">
        <v>2</v>
      </c>
      <c r="E2" s="2" t="s">
        <v>91</v>
      </c>
    </row>
    <row r="3" spans="1:5">
      <c r="A3" s="4" t="s">
        <v>93</v>
      </c>
      <c r="B3" s="6" t="n">
        <v>101923</v>
      </c>
      <c r="C3" s="6" t="n">
        <v>145339</v>
      </c>
      <c r="D3" s="6" t="n">
        <v>210288</v>
      </c>
      <c r="E3" s="6" t="n">
        <v>266079</v>
      </c>
    </row>
    <row r="4" spans="1:5">
      <c r="A4" s="4" t="s">
        <v>282</v>
      </c>
    </row>
    <row r="5" spans="1:5">
      <c r="A5" s="4" t="s">
        <v>93</v>
      </c>
      <c r="D5" s="5" t="n">
        <v>108218</v>
      </c>
      <c r="E5" s="5" t="n">
        <v>132094</v>
      </c>
    </row>
    <row r="6" spans="1:5">
      <c r="A6" s="4" t="s">
        <v>283</v>
      </c>
    </row>
    <row r="7" spans="1:5">
      <c r="A7" s="4" t="s">
        <v>93</v>
      </c>
      <c r="D7" s="6" t="n">
        <v>102070</v>
      </c>
      <c r="E7" s="6" t="n">
        <v>13398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91</v>
      </c>
    </row>
    <row r="3" spans="1:3">
      <c r="A3" s="4" t="s">
        <v>285</v>
      </c>
      <c r="B3" s="5" t="n">
        <v>609737717</v>
      </c>
      <c r="C3" s="5" t="n">
        <v>45281731</v>
      </c>
    </row>
    <row r="4" spans="1:3">
      <c r="A4" s="4" t="s">
        <v>286</v>
      </c>
    </row>
    <row r="5" spans="1:3">
      <c r="A5" s="4" t="s">
        <v>285</v>
      </c>
      <c r="B5" s="5" t="n">
        <v>309031237</v>
      </c>
      <c r="C5" s="5" t="n">
        <v>7724727</v>
      </c>
    </row>
    <row r="6" spans="1:3">
      <c r="A6" s="4" t="s">
        <v>287</v>
      </c>
    </row>
    <row r="7" spans="1:3">
      <c r="A7" s="4" t="s">
        <v>285</v>
      </c>
      <c r="B7" s="5" t="n">
        <v>292527000</v>
      </c>
      <c r="C7" s="5" t="n">
        <v>37557004</v>
      </c>
    </row>
    <row r="8" spans="1:3">
      <c r="A8" s="4" t="s">
        <v>288</v>
      </c>
    </row>
    <row r="9" spans="1:3">
      <c r="A9" s="4" t="s">
        <v>285</v>
      </c>
      <c r="B9" s="5" t="n">
        <v>817948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89</v>
      </c>
      <c r="B1" s="2" t="s">
        <v>90</v>
      </c>
      <c r="F1" s="2" t="s">
        <v>1</v>
      </c>
    </row>
    <row r="2" spans="1:7">
      <c r="B2" s="2" t="s">
        <v>2</v>
      </c>
      <c r="C2" s="2" t="s">
        <v>290</v>
      </c>
      <c r="D2" s="2" t="s">
        <v>91</v>
      </c>
      <c r="E2" s="2" t="s">
        <v>291</v>
      </c>
      <c r="F2" s="2" t="s">
        <v>2</v>
      </c>
      <c r="G2" s="2" t="s">
        <v>91</v>
      </c>
    </row>
    <row r="3" spans="1:7">
      <c r="A3" s="3" t="s">
        <v>181</v>
      </c>
    </row>
    <row r="4" spans="1:7">
      <c r="A4" s="4" t="s">
        <v>101</v>
      </c>
      <c r="B4" s="6" t="n">
        <v>-706624</v>
      </c>
      <c r="C4" s="6" t="n">
        <v>-570707</v>
      </c>
      <c r="D4" s="6" t="n">
        <v>-634037</v>
      </c>
      <c r="E4" s="6" t="n">
        <v>-367811</v>
      </c>
      <c r="F4" s="6" t="n">
        <v>-1277331</v>
      </c>
      <c r="G4" s="6" t="n">
        <v>-1001849</v>
      </c>
    </row>
    <row r="5" spans="1:7">
      <c r="A5" s="4" t="s">
        <v>292</v>
      </c>
      <c r="F5" s="5" t="n">
        <v>-2312956</v>
      </c>
      <c r="G5" s="6" t="n">
        <v>-458824</v>
      </c>
    </row>
    <row r="6" spans="1:7">
      <c r="A6" s="4" t="s">
        <v>293</v>
      </c>
      <c r="B6" s="6" t="n">
        <v>-7330551</v>
      </c>
      <c r="F6" s="6" t="n">
        <v>-7330551</v>
      </c>
    </row>
  </sheetData>
  <mergeCells count="3">
    <mergeCell ref="A1:A2"/>
    <mergeCell ref="B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94</v>
      </c>
      <c r="B1" s="2" t="s">
        <v>1</v>
      </c>
    </row>
    <row r="2" spans="1:3">
      <c r="B2" s="2" t="s">
        <v>2</v>
      </c>
      <c r="C2" s="2" t="s">
        <v>91</v>
      </c>
    </row>
    <row r="3" spans="1:3">
      <c r="A3" s="3" t="s">
        <v>183</v>
      </c>
    </row>
    <row r="4" spans="1:3">
      <c r="A4" s="4" t="s">
        <v>295</v>
      </c>
      <c r="B4" s="6" t="n">
        <v>32552</v>
      </c>
      <c r="C4" s="6" t="n">
        <v>7860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3</v>
      </c>
    </row>
    <row r="2" spans="1:3">
      <c r="A2" s="3" t="s">
        <v>183</v>
      </c>
    </row>
    <row r="3" spans="1:3">
      <c r="A3" s="4" t="s">
        <v>297</v>
      </c>
      <c r="B3" s="6" t="n">
        <v>1655514</v>
      </c>
      <c r="C3" s="4" t="s">
        <v>37</v>
      </c>
    </row>
    <row r="4" spans="1:3">
      <c r="A4" s="4" t="s">
        <v>298</v>
      </c>
      <c r="B4" s="5" t="n">
        <v>271817</v>
      </c>
      <c r="C4" s="5" t="n">
        <v>271817</v>
      </c>
    </row>
    <row r="5" spans="1:3">
      <c r="A5" s="4" t="s">
        <v>299</v>
      </c>
      <c r="B5" s="5" t="n">
        <v>189012</v>
      </c>
      <c r="C5" s="5" t="n">
        <v>189012</v>
      </c>
    </row>
    <row r="6" spans="1:3">
      <c r="A6" s="4" t="s">
        <v>300</v>
      </c>
      <c r="B6" s="5" t="n">
        <v>66077</v>
      </c>
      <c r="C6" s="5" t="n">
        <v>66077</v>
      </c>
    </row>
    <row r="7" spans="1:3">
      <c r="A7" s="4" t="s">
        <v>301</v>
      </c>
      <c r="B7" s="5" t="n">
        <v>-354507</v>
      </c>
      <c r="C7" s="5" t="n">
        <v>-321955</v>
      </c>
    </row>
    <row r="8" spans="1:3">
      <c r="A8" s="4" t="s">
        <v>302</v>
      </c>
      <c r="B8" s="6" t="n">
        <v>1827913</v>
      </c>
      <c r="C8" s="6" t="n">
        <v>20495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16"/>
    <col customWidth="1" max="6" min="6" width="14"/>
    <col customWidth="1" max="7" min="7" width="80"/>
    <col customWidth="1" max="8" min="8" width="29"/>
    <col customWidth="1" max="9" min="9" width="14"/>
    <col customWidth="1" max="10" min="10" width="14"/>
    <col customWidth="1" max="11" min="11" width="14"/>
  </cols>
  <sheetData>
    <row r="1" spans="1:11">
      <c r="A1" s="1" t="s">
        <v>303</v>
      </c>
      <c r="B1" s="2" t="s">
        <v>304</v>
      </c>
      <c r="C1" s="2" t="s">
        <v>305</v>
      </c>
      <c r="D1" s="2" t="s">
        <v>248</v>
      </c>
      <c r="E1" s="2" t="s">
        <v>306</v>
      </c>
      <c r="F1" s="2" t="s">
        <v>91</v>
      </c>
      <c r="G1" s="2" t="s">
        <v>307</v>
      </c>
      <c r="H1" s="2" t="s">
        <v>2</v>
      </c>
      <c r="I1" s="2" t="s">
        <v>91</v>
      </c>
      <c r="J1" s="2" t="s">
        <v>308</v>
      </c>
      <c r="K1" s="2" t="s">
        <v>33</v>
      </c>
    </row>
    <row r="2" spans="1:11">
      <c r="A2" s="4" t="s">
        <v>309</v>
      </c>
      <c r="B2" s="4" t="s">
        <v>310</v>
      </c>
    </row>
    <row r="3" spans="1:11">
      <c r="A3" s="4" t="s">
        <v>311</v>
      </c>
      <c r="B3" s="4" t="s">
        <v>312</v>
      </c>
      <c r="E3" s="4" t="s">
        <v>313</v>
      </c>
    </row>
    <row r="4" spans="1:11">
      <c r="A4" s="4" t="s">
        <v>314</v>
      </c>
      <c r="B4" s="4" t="s">
        <v>315</v>
      </c>
    </row>
    <row r="5" spans="1:11">
      <c r="A5" s="4" t="s">
        <v>316</v>
      </c>
      <c r="B5" s="8" t="n">
        <v>0.1</v>
      </c>
    </row>
    <row r="6" spans="1:11">
      <c r="A6" s="4" t="s">
        <v>317</v>
      </c>
      <c r="B6" s="5" t="n">
        <v>200000</v>
      </c>
    </row>
    <row r="7" spans="1:11">
      <c r="A7" s="4" t="s">
        <v>318</v>
      </c>
      <c r="E7" s="5" t="n">
        <v>600000</v>
      </c>
    </row>
    <row r="8" spans="1:11">
      <c r="A8" s="4" t="s">
        <v>319</v>
      </c>
      <c r="E8" s="8" t="n">
        <v>0.31</v>
      </c>
    </row>
    <row r="9" spans="1:11">
      <c r="A9" s="4" t="s">
        <v>320</v>
      </c>
      <c r="E9" s="4" t="s">
        <v>279</v>
      </c>
    </row>
    <row r="10" spans="1:11">
      <c r="A10" s="4" t="s">
        <v>321</v>
      </c>
      <c r="E10" s="6" t="n">
        <v>16401</v>
      </c>
    </row>
    <row r="11" spans="1:11">
      <c r="A11" s="4" t="s">
        <v>322</v>
      </c>
      <c r="H11" s="6" t="n">
        <v>196850</v>
      </c>
      <c r="K11" s="6" t="n">
        <v>196850</v>
      </c>
    </row>
    <row r="12" spans="1:11">
      <c r="A12" s="4" t="s">
        <v>323</v>
      </c>
      <c r="H12" s="4" t="s">
        <v>37</v>
      </c>
      <c r="K12" s="4" t="s">
        <v>37</v>
      </c>
    </row>
    <row r="13" spans="1:11">
      <c r="A13" s="4" t="s">
        <v>324</v>
      </c>
      <c r="H13" s="4" t="s">
        <v>37</v>
      </c>
      <c r="I13" s="6" t="n">
        <v>281660</v>
      </c>
    </row>
    <row r="14" spans="1:11">
      <c r="A14" s="4" t="s">
        <v>325</v>
      </c>
      <c r="H14" s="5" t="n">
        <v>269472</v>
      </c>
      <c r="I14" s="6" t="n">
        <v>83748</v>
      </c>
    </row>
    <row r="15" spans="1:11">
      <c r="A15" s="4" t="s">
        <v>326</v>
      </c>
      <c r="H15" s="5" t="n">
        <v>5866636</v>
      </c>
      <c r="K15" s="4" t="s">
        <v>37</v>
      </c>
    </row>
    <row r="16" spans="1:11">
      <c r="A16" s="4" t="s">
        <v>51</v>
      </c>
      <c r="H16" s="5" t="n">
        <v>39123</v>
      </c>
      <c r="K16" s="5" t="n">
        <v>31745</v>
      </c>
    </row>
    <row r="17" spans="1:11">
      <c r="A17" s="4" t="s">
        <v>54</v>
      </c>
      <c r="H17" s="5" t="n">
        <v>260000</v>
      </c>
      <c r="K17" s="5" t="n">
        <v>260000</v>
      </c>
    </row>
    <row r="18" spans="1:11">
      <c r="A18" s="4" t="s">
        <v>327</v>
      </c>
    </row>
    <row r="19" spans="1:11">
      <c r="A19" s="4" t="s">
        <v>309</v>
      </c>
      <c r="B19" s="4" t="s">
        <v>310</v>
      </c>
      <c r="C19" s="4" t="s">
        <v>328</v>
      </c>
    </row>
    <row r="20" spans="1:11">
      <c r="A20" s="4" t="s">
        <v>329</v>
      </c>
      <c r="B20" s="4" t="s">
        <v>330</v>
      </c>
      <c r="C20" s="4" t="s">
        <v>330</v>
      </c>
    </row>
    <row r="21" spans="1:11">
      <c r="A21" s="4" t="s">
        <v>311</v>
      </c>
      <c r="B21" s="4" t="s">
        <v>312</v>
      </c>
    </row>
    <row r="22" spans="1:11">
      <c r="A22" s="4" t="s">
        <v>314</v>
      </c>
      <c r="B22" s="4" t="s">
        <v>331</v>
      </c>
      <c r="C22" s="4" t="s">
        <v>332</v>
      </c>
    </row>
    <row r="23" spans="1:11">
      <c r="A23" s="4" t="s">
        <v>316</v>
      </c>
      <c r="B23" s="8" t="n">
        <v>0.1</v>
      </c>
    </row>
    <row r="24" spans="1:11">
      <c r="A24" s="4" t="s">
        <v>317</v>
      </c>
      <c r="B24" s="5" t="n">
        <v>75000</v>
      </c>
    </row>
    <row r="25" spans="1:11">
      <c r="A25" s="4" t="s">
        <v>333</v>
      </c>
      <c r="B25" s="6" t="n">
        <v>76500</v>
      </c>
      <c r="C25" s="6" t="n">
        <v>332474</v>
      </c>
    </row>
    <row r="26" spans="1:11">
      <c r="A26" s="4" t="s">
        <v>326</v>
      </c>
      <c r="H26" s="5" t="n">
        <v>332474</v>
      </c>
      <c r="K26" s="5" t="n">
        <v>332474</v>
      </c>
    </row>
    <row r="27" spans="1:11">
      <c r="A27" s="4" t="s">
        <v>334</v>
      </c>
      <c r="H27" s="5" t="n">
        <v>76500</v>
      </c>
      <c r="K27" s="5" t="n">
        <v>76500</v>
      </c>
    </row>
    <row r="28" spans="1:11">
      <c r="A28" s="4" t="s">
        <v>335</v>
      </c>
    </row>
    <row r="29" spans="1:11">
      <c r="A29" s="4" t="s">
        <v>336</v>
      </c>
      <c r="H29" s="5" t="n">
        <v>34890</v>
      </c>
    </row>
    <row r="30" spans="1:11">
      <c r="A30" s="4" t="s">
        <v>249</v>
      </c>
    </row>
    <row r="31" spans="1:11">
      <c r="A31" s="4" t="s">
        <v>309</v>
      </c>
      <c r="D31" s="4" t="s">
        <v>337</v>
      </c>
    </row>
    <row r="32" spans="1:11">
      <c r="A32" s="4" t="s">
        <v>311</v>
      </c>
      <c r="D32" s="4" t="s">
        <v>338</v>
      </c>
    </row>
    <row r="33" spans="1:11">
      <c r="A33" s="4" t="s">
        <v>322</v>
      </c>
      <c r="H33" s="5" t="n">
        <v>5866636</v>
      </c>
    </row>
    <row r="34" spans="1:11">
      <c r="A34" s="4" t="s">
        <v>323</v>
      </c>
      <c r="H34" s="5" t="n">
        <v>158364</v>
      </c>
    </row>
    <row r="35" spans="1:11">
      <c r="A35" s="4" t="s">
        <v>325</v>
      </c>
      <c r="H35" s="6" t="n">
        <v>113011</v>
      </c>
    </row>
    <row r="36" spans="1:11">
      <c r="A36" s="4" t="s">
        <v>250</v>
      </c>
      <c r="D36" s="4" t="s">
        <v>251</v>
      </c>
      <c r="H36" s="4" t="s">
        <v>251</v>
      </c>
    </row>
    <row r="37" spans="1:11">
      <c r="A37" s="4" t="s">
        <v>339</v>
      </c>
      <c r="D37" s="6" t="n">
        <v>6025000</v>
      </c>
    </row>
    <row r="38" spans="1:11">
      <c r="A38" s="4" t="s">
        <v>340</v>
      </c>
      <c r="D38" s="6" t="n">
        <v>271375</v>
      </c>
    </row>
    <row r="39" spans="1:11">
      <c r="A39" s="4" t="s">
        <v>341</v>
      </c>
    </row>
    <row r="40" spans="1:11">
      <c r="A40" s="4" t="s">
        <v>333</v>
      </c>
      <c r="F40" s="6" t="n">
        <v>260000</v>
      </c>
    </row>
    <row r="41" spans="1:11">
      <c r="A41" s="4" t="s">
        <v>342</v>
      </c>
      <c r="F41" s="4" t="s">
        <v>343</v>
      </c>
    </row>
    <row r="42" spans="1:11">
      <c r="A42" s="4" t="s">
        <v>54</v>
      </c>
      <c r="H42" s="6" t="n">
        <v>260000</v>
      </c>
    </row>
    <row r="43" spans="1:11">
      <c r="A43" s="4" t="s">
        <v>344</v>
      </c>
    </row>
    <row r="44" spans="1:11">
      <c r="A44" s="4" t="s">
        <v>334</v>
      </c>
      <c r="H44" s="5" t="n">
        <v>163157</v>
      </c>
      <c r="K44" s="5" t="n">
        <v>163157</v>
      </c>
    </row>
    <row r="45" spans="1:11">
      <c r="A45" s="4" t="s">
        <v>345</v>
      </c>
      <c r="C45" s="6" t="n">
        <v>250000</v>
      </c>
    </row>
    <row r="46" spans="1:11">
      <c r="A46" s="4" t="s">
        <v>346</v>
      </c>
    </row>
    <row r="47" spans="1:11">
      <c r="A47" s="4" t="s">
        <v>322</v>
      </c>
      <c r="J47" s="6" t="n">
        <v>150000</v>
      </c>
    </row>
    <row r="48" spans="1:11">
      <c r="A48" s="4" t="s">
        <v>286</v>
      </c>
    </row>
    <row r="49" spans="1:11">
      <c r="A49" s="4" t="s">
        <v>347</v>
      </c>
      <c r="H49" s="5" t="n">
        <v>173355</v>
      </c>
    </row>
    <row r="50" spans="1:11">
      <c r="A50" s="4" t="s">
        <v>325</v>
      </c>
      <c r="H50" s="6" t="n">
        <v>176645</v>
      </c>
    </row>
    <row r="51" spans="1:11">
      <c r="A51" s="4" t="s">
        <v>348</v>
      </c>
    </row>
    <row r="52" spans="1:11">
      <c r="A52" s="4" t="s">
        <v>349</v>
      </c>
      <c r="H52" s="4" t="s">
        <v>330</v>
      </c>
    </row>
    <row r="53" spans="1:11">
      <c r="A53" s="4" t="s">
        <v>350</v>
      </c>
    </row>
    <row r="54" spans="1:11">
      <c r="A54" s="4" t="s">
        <v>351</v>
      </c>
      <c r="H54" s="5" t="n">
        <v>0</v>
      </c>
    </row>
    <row r="55" spans="1:11">
      <c r="A55" s="4" t="s">
        <v>352</v>
      </c>
    </row>
    <row r="56" spans="1:11">
      <c r="A56" s="4" t="s">
        <v>351</v>
      </c>
      <c r="H56" s="9" t="n">
        <v>0.0249</v>
      </c>
    </row>
    <row r="57" spans="1:11">
      <c r="A57" s="4" t="s">
        <v>353</v>
      </c>
    </row>
    <row r="58" spans="1:11">
      <c r="A58" s="4" t="s">
        <v>329</v>
      </c>
      <c r="B58" s="4" t="s">
        <v>330</v>
      </c>
    </row>
    <row r="59" spans="1:11">
      <c r="A59" s="4" t="s">
        <v>354</v>
      </c>
      <c r="B59" s="6" t="n">
        <v>200000</v>
      </c>
    </row>
    <row r="60" spans="1:11">
      <c r="A60" s="4" t="s">
        <v>355</v>
      </c>
    </row>
    <row r="61" spans="1:11">
      <c r="A61" s="4" t="s">
        <v>351</v>
      </c>
      <c r="H61" s="10" t="n">
        <v>2.618</v>
      </c>
    </row>
    <row r="62" spans="1:11">
      <c r="A62" s="4" t="s">
        <v>356</v>
      </c>
    </row>
    <row r="63" spans="1:11">
      <c r="A63" s="4" t="s">
        <v>351</v>
      </c>
      <c r="H63" s="10" t="n">
        <v>2.687</v>
      </c>
    </row>
    <row r="64" spans="1:11">
      <c r="A64" s="4" t="s">
        <v>357</v>
      </c>
    </row>
    <row r="65" spans="1:11">
      <c r="A65" s="4" t="s">
        <v>358</v>
      </c>
      <c r="H65" s="4" t="s">
        <v>359</v>
      </c>
    </row>
    <row r="66" spans="1:11">
      <c r="A66" s="4" t="s">
        <v>326</v>
      </c>
      <c r="H66" s="6" t="n">
        <v>42498</v>
      </c>
      <c r="K66" s="6" t="n">
        <v>60667</v>
      </c>
    </row>
    <row r="67" spans="1:11">
      <c r="A67" s="4" t="s">
        <v>360</v>
      </c>
    </row>
    <row r="68" spans="1:11">
      <c r="A68" s="4" t="s">
        <v>309</v>
      </c>
      <c r="H68" s="4" t="s">
        <v>361</v>
      </c>
    </row>
    <row r="69" spans="1:11">
      <c r="A69" s="4" t="s">
        <v>362</v>
      </c>
      <c r="H69" s="6" t="n">
        <v>370</v>
      </c>
    </row>
    <row r="70" spans="1:11">
      <c r="A70" s="4" t="s">
        <v>363</v>
      </c>
    </row>
    <row r="71" spans="1:11">
      <c r="A71" s="4" t="s">
        <v>309</v>
      </c>
      <c r="H71" s="4" t="s">
        <v>364</v>
      </c>
    </row>
    <row r="72" spans="1:11">
      <c r="A72" s="4" t="s">
        <v>362</v>
      </c>
      <c r="H72" s="6" t="n">
        <v>434</v>
      </c>
    </row>
    <row r="73" spans="1:11">
      <c r="A73" s="4" t="s">
        <v>365</v>
      </c>
    </row>
    <row r="74" spans="1:11">
      <c r="A74" s="4" t="s">
        <v>309</v>
      </c>
      <c r="G74" s="4" t="s">
        <v>366</v>
      </c>
    </row>
    <row r="75" spans="1:11">
      <c r="A75" s="4" t="s">
        <v>358</v>
      </c>
      <c r="G75" s="4" t="s">
        <v>367</v>
      </c>
    </row>
    <row r="76" spans="1:11">
      <c r="A76" s="4" t="s">
        <v>314</v>
      </c>
      <c r="G76" s="4" t="s">
        <v>368</v>
      </c>
    </row>
    <row r="77" spans="1:11">
      <c r="A77" s="4" t="s">
        <v>316</v>
      </c>
      <c r="G77" s="8" t="n">
        <v>0.05</v>
      </c>
    </row>
    <row r="78" spans="1:11">
      <c r="A78" s="4" t="s">
        <v>318</v>
      </c>
      <c r="G78" s="5" t="n">
        <v>6349457</v>
      </c>
    </row>
    <row r="79" spans="1:11">
      <c r="A79" s="4" t="s">
        <v>319</v>
      </c>
      <c r="G79" s="8" t="n">
        <v>0.11</v>
      </c>
    </row>
    <row r="80" spans="1:11">
      <c r="A80" s="4" t="s">
        <v>320</v>
      </c>
      <c r="G80" s="4" t="s">
        <v>330</v>
      </c>
    </row>
    <row r="81" spans="1:11">
      <c r="A81" s="4" t="s">
        <v>324</v>
      </c>
      <c r="G81" s="6" t="n">
        <v>350000</v>
      </c>
    </row>
    <row r="82" spans="1:11">
      <c r="A82" s="4" t="s">
        <v>104</v>
      </c>
      <c r="G82" s="6" t="n">
        <v>281660</v>
      </c>
    </row>
    <row r="83" spans="1:11">
      <c r="A83" s="4" t="s">
        <v>369</v>
      </c>
      <c r="G83" s="4" t="s">
        <v>370</v>
      </c>
    </row>
    <row r="84" spans="1:11">
      <c r="A84" s="4" t="s">
        <v>371</v>
      </c>
    </row>
    <row r="85" spans="1:11">
      <c r="A85" s="4" t="s">
        <v>317</v>
      </c>
      <c r="H85" s="5" t="n">
        <v>210943127</v>
      </c>
    </row>
    <row r="86" spans="1:11">
      <c r="A86" s="4" t="s">
        <v>322</v>
      </c>
      <c r="H86" s="6" t="n">
        <v>180076</v>
      </c>
    </row>
    <row r="87" spans="1:11">
      <c r="A87" s="4" t="s">
        <v>323</v>
      </c>
      <c r="H87" s="4" t="s">
        <v>37</v>
      </c>
    </row>
    <row r="88" spans="1:11">
      <c r="A88" s="4" t="s">
        <v>325</v>
      </c>
      <c r="H88" s="5" t="n">
        <v>156461</v>
      </c>
    </row>
    <row r="89" spans="1:11">
      <c r="A89" s="4" t="s">
        <v>372</v>
      </c>
      <c r="H89" s="6" t="n">
        <v>23462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373</v>
      </c>
      <c r="B1" s="2" t="s">
        <v>374</v>
      </c>
    </row>
    <row r="2" spans="1:2">
      <c r="A2" s="3" t="s">
        <v>186</v>
      </c>
    </row>
    <row r="3" spans="1:2">
      <c r="A3" s="4" t="s">
        <v>31</v>
      </c>
      <c r="B3" s="6" t="n">
        <v>6994162</v>
      </c>
    </row>
    <row r="4" spans="1:2">
      <c r="A4" s="4" t="s">
        <v>375</v>
      </c>
      <c r="B4" s="5" t="n">
        <v>16874</v>
      </c>
    </row>
    <row r="5" spans="1:2">
      <c r="A5" s="4" t="s">
        <v>376</v>
      </c>
      <c r="B5" s="5" t="n">
        <v>3993</v>
      </c>
    </row>
    <row r="6" spans="1:2">
      <c r="A6" s="4" t="s">
        <v>377</v>
      </c>
      <c r="B6" s="4" t="s">
        <v>37</v>
      </c>
    </row>
    <row r="7" spans="1:2">
      <c r="A7" s="4" t="s">
        <v>116</v>
      </c>
      <c r="B7" s="6" t="n">
        <v>70150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9</v>
      </c>
      <c r="B1" s="2" t="s">
        <v>2</v>
      </c>
      <c r="C1" s="2" t="s">
        <v>33</v>
      </c>
    </row>
    <row r="2" spans="1:3">
      <c r="A2" s="4" t="s">
        <v>80</v>
      </c>
      <c r="B2" s="6" t="n">
        <v>145155</v>
      </c>
      <c r="C2" s="6" t="n">
        <v>145155</v>
      </c>
    </row>
    <row r="3" spans="1:3">
      <c r="A3" s="4" t="s">
        <v>81</v>
      </c>
      <c r="B3" s="7" t="n">
        <v>0.0001</v>
      </c>
      <c r="C3" s="7" t="n">
        <v>0.0001</v>
      </c>
    </row>
    <row r="4" spans="1:3">
      <c r="A4" s="4" t="s">
        <v>82</v>
      </c>
      <c r="B4" s="5" t="n">
        <v>20000000</v>
      </c>
      <c r="C4" s="5" t="n">
        <v>20000000</v>
      </c>
    </row>
    <row r="5" spans="1:3">
      <c r="A5" s="4" t="s">
        <v>83</v>
      </c>
      <c r="B5" s="7" t="n">
        <v>0.0001</v>
      </c>
      <c r="C5" s="7" t="n">
        <v>0.0001</v>
      </c>
    </row>
    <row r="6" spans="1:3">
      <c r="A6" s="4" t="s">
        <v>84</v>
      </c>
      <c r="B6" s="5" t="n">
        <v>500000000</v>
      </c>
      <c r="C6" s="5" t="n">
        <v>500000000</v>
      </c>
    </row>
    <row r="7" spans="1:3">
      <c r="A7" s="4" t="s">
        <v>85</v>
      </c>
      <c r="B7" s="5" t="n">
        <v>277844481</v>
      </c>
      <c r="C7" s="5" t="n">
        <v>66901354</v>
      </c>
    </row>
    <row r="8" spans="1:3">
      <c r="A8" s="4" t="s">
        <v>86</v>
      </c>
      <c r="B8" s="5" t="n">
        <v>277844481</v>
      </c>
      <c r="C8" s="5" t="n">
        <v>66901354</v>
      </c>
    </row>
    <row r="9" spans="1:3">
      <c r="A9" s="4" t="s">
        <v>75</v>
      </c>
    </row>
    <row r="10" spans="1:3">
      <c r="A10" s="4" t="s">
        <v>82</v>
      </c>
      <c r="B10" s="5" t="n">
        <v>12000000</v>
      </c>
      <c r="C10" s="5" t="n">
        <v>12000000</v>
      </c>
    </row>
    <row r="11" spans="1:3">
      <c r="A11" s="4" t="s">
        <v>87</v>
      </c>
      <c r="B11" s="5" t="n">
        <v>12000000</v>
      </c>
      <c r="C11" s="5" t="n">
        <v>12000000</v>
      </c>
    </row>
    <row r="12" spans="1:3">
      <c r="A12" s="4" t="s">
        <v>88</v>
      </c>
      <c r="B12" s="5" t="n">
        <v>12000000</v>
      </c>
      <c r="C12" s="5" t="n">
        <v>12000000</v>
      </c>
    </row>
    <row r="13" spans="1:3">
      <c r="A13" s="4" t="s">
        <v>77</v>
      </c>
    </row>
    <row r="14" spans="1:3">
      <c r="A14" s="4" t="s">
        <v>82</v>
      </c>
      <c r="B14" s="5" t="n">
        <v>1000000</v>
      </c>
      <c r="C14" s="5" t="n">
        <v>1000000</v>
      </c>
    </row>
    <row r="15" spans="1:3">
      <c r="A15" s="4" t="s">
        <v>87</v>
      </c>
      <c r="B15" s="5" t="n">
        <v>0</v>
      </c>
      <c r="C15" s="5" t="n">
        <v>0</v>
      </c>
    </row>
    <row r="16" spans="1:3">
      <c r="A16" s="4" t="s">
        <v>88</v>
      </c>
      <c r="B16" s="5" t="n">
        <v>0</v>
      </c>
      <c r="C16" s="5" t="n">
        <v>0</v>
      </c>
    </row>
    <row r="17" spans="1:3">
      <c r="A17" s="4" t="s">
        <v>78</v>
      </c>
    </row>
    <row r="18" spans="1:3">
      <c r="A18" s="4" t="s">
        <v>82</v>
      </c>
      <c r="B18" s="5" t="n">
        <v>500000</v>
      </c>
      <c r="C18" s="5" t="n">
        <v>500000</v>
      </c>
    </row>
    <row r="19" spans="1:3">
      <c r="A19" s="4" t="s">
        <v>87</v>
      </c>
      <c r="B19" s="5" t="n">
        <v>0</v>
      </c>
      <c r="C19" s="5" t="n">
        <v>0</v>
      </c>
    </row>
    <row r="20" spans="1:3">
      <c r="A20" s="4" t="s">
        <v>88</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378</v>
      </c>
      <c r="B1" s="2" t="s">
        <v>1</v>
      </c>
    </row>
    <row r="2" spans="1:3">
      <c r="B2" s="2" t="s">
        <v>2</v>
      </c>
      <c r="C2" s="2" t="s">
        <v>33</v>
      </c>
    </row>
    <row r="3" spans="1:3">
      <c r="A3" s="4" t="s">
        <v>82</v>
      </c>
      <c r="B3" s="5" t="n">
        <v>20000000</v>
      </c>
      <c r="C3" s="5" t="n">
        <v>20000000</v>
      </c>
    </row>
    <row r="4" spans="1:3">
      <c r="A4" s="4" t="s">
        <v>81</v>
      </c>
      <c r="B4" s="7" t="n">
        <v>0.0001</v>
      </c>
      <c r="C4" s="7" t="n">
        <v>0.0001</v>
      </c>
    </row>
    <row r="5" spans="1:3">
      <c r="A5" s="4" t="s">
        <v>379</v>
      </c>
      <c r="B5" s="5" t="n">
        <v>210943127</v>
      </c>
    </row>
    <row r="6" spans="1:3">
      <c r="A6" s="4" t="s">
        <v>380</v>
      </c>
      <c r="B6" s="6" t="n">
        <v>234622</v>
      </c>
    </row>
    <row r="7" spans="1:3">
      <c r="A7" s="4" t="s">
        <v>75</v>
      </c>
    </row>
    <row r="8" spans="1:3">
      <c r="A8" s="4" t="s">
        <v>82</v>
      </c>
      <c r="B8" s="5" t="n">
        <v>12000000</v>
      </c>
    </row>
    <row r="9" spans="1:3">
      <c r="A9" s="4" t="s">
        <v>381</v>
      </c>
      <c r="B9" s="4" t="s">
        <v>382</v>
      </c>
    </row>
    <row r="10" spans="1:3">
      <c r="A10" s="4" t="s">
        <v>88</v>
      </c>
      <c r="B10" s="5" t="n">
        <v>12000000</v>
      </c>
    </row>
    <row r="11" spans="1:3">
      <c r="A11" s="4" t="s">
        <v>77</v>
      </c>
    </row>
    <row r="12" spans="1:3">
      <c r="A12" s="4" t="s">
        <v>82</v>
      </c>
      <c r="B12" s="5" t="n">
        <v>1000000</v>
      </c>
    </row>
    <row r="13" spans="1:3">
      <c r="A13" s="4" t="s">
        <v>78</v>
      </c>
    </row>
    <row r="14" spans="1:3">
      <c r="A14" s="4" t="s">
        <v>82</v>
      </c>
      <c r="B14" s="5" t="n">
        <v>5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17"/>
    <col customWidth="1" max="6" min="6" width="21"/>
  </cols>
  <sheetData>
    <row r="1" spans="1:6">
      <c r="A1" s="1" t="s">
        <v>383</v>
      </c>
      <c r="B1" s="2" t="s">
        <v>384</v>
      </c>
      <c r="C1" s="2" t="s">
        <v>385</v>
      </c>
      <c r="D1" s="2" t="s">
        <v>374</v>
      </c>
      <c r="E1" s="2" t="s">
        <v>386</v>
      </c>
      <c r="F1" s="2" t="s">
        <v>387</v>
      </c>
    </row>
    <row r="2" spans="1:6">
      <c r="A2" s="4" t="s">
        <v>388</v>
      </c>
    </row>
    <row r="3" spans="1:6">
      <c r="A3" s="4" t="s">
        <v>389</v>
      </c>
      <c r="B3" s="4" t="s">
        <v>275</v>
      </c>
    </row>
    <row r="4" spans="1:6">
      <c r="A4" s="4" t="s">
        <v>390</v>
      </c>
      <c r="B4" s="6" t="n">
        <v>180000</v>
      </c>
    </row>
    <row r="5" spans="1:6">
      <c r="A5" s="4" t="s">
        <v>391</v>
      </c>
      <c r="D5" s="6" t="n">
        <v>687364</v>
      </c>
      <c r="F5" s="6" t="n">
        <v>631166</v>
      </c>
    </row>
    <row r="6" spans="1:6">
      <c r="A6" s="4" t="s">
        <v>392</v>
      </c>
    </row>
    <row r="7" spans="1:6">
      <c r="A7" s="4" t="s">
        <v>393</v>
      </c>
      <c r="C7" s="4" t="s">
        <v>275</v>
      </c>
    </row>
    <row r="8" spans="1:6">
      <c r="A8" s="4" t="s">
        <v>394</v>
      </c>
      <c r="C8" s="6" t="n">
        <v>3556</v>
      </c>
    </row>
    <row r="9" spans="1:6">
      <c r="A9" s="4" t="s">
        <v>395</v>
      </c>
    </row>
    <row r="10" spans="1:6">
      <c r="A10" s="4" t="s">
        <v>393</v>
      </c>
      <c r="D10" s="4" t="s">
        <v>396</v>
      </c>
    </row>
    <row r="11" spans="1:6">
      <c r="A11" s="4" t="s">
        <v>397</v>
      </c>
      <c r="E11" s="5" t="n">
        <v>48167</v>
      </c>
    </row>
    <row r="12" spans="1:6">
      <c r="A12" s="4" t="s">
        <v>398</v>
      </c>
      <c r="D12" s="4" t="s">
        <v>337</v>
      </c>
    </row>
    <row r="13" spans="1:6">
      <c r="A13" s="4" t="s">
        <v>399</v>
      </c>
      <c r="D13" s="6" t="n">
        <v>34881</v>
      </c>
    </row>
    <row r="14" spans="1:6">
      <c r="A14" s="4" t="s">
        <v>400</v>
      </c>
    </row>
    <row r="15" spans="1:6">
      <c r="A15" s="4" t="s">
        <v>394</v>
      </c>
      <c r="D15" s="5" t="n">
        <v>144501</v>
      </c>
    </row>
    <row r="16" spans="1:6">
      <c r="A16" s="4" t="s">
        <v>401</v>
      </c>
    </row>
    <row r="17" spans="1:6">
      <c r="A17" s="4" t="s">
        <v>394</v>
      </c>
      <c r="D17" s="6" t="n">
        <v>25893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374</v>
      </c>
    </row>
    <row r="2" spans="1:2">
      <c r="A2" s="3" t="s">
        <v>192</v>
      </c>
    </row>
    <row r="3" spans="1:2">
      <c r="A3" s="4" t="s">
        <v>403</v>
      </c>
      <c r="B3" s="6" t="n">
        <v>118749</v>
      </c>
    </row>
    <row r="4" spans="1:2">
      <c r="A4" s="4" t="s">
        <v>375</v>
      </c>
      <c r="B4" s="5" t="n">
        <v>243249</v>
      </c>
    </row>
    <row r="5" spans="1:2">
      <c r="A5" s="4" t="s">
        <v>376</v>
      </c>
      <c r="B5" s="5" t="n">
        <v>250317</v>
      </c>
    </row>
    <row r="6" spans="1:2">
      <c r="A6" s="4" t="s">
        <v>404</v>
      </c>
      <c r="B6" s="5" t="n">
        <v>217361</v>
      </c>
    </row>
    <row r="7" spans="1:2">
      <c r="A7" s="4" t="s">
        <v>405</v>
      </c>
      <c r="B7" s="5" t="n">
        <v>215797</v>
      </c>
    </row>
    <row r="8" spans="1:2">
      <c r="A8" s="4" t="s">
        <v>377</v>
      </c>
      <c r="B8" s="5" t="n">
        <v>1286696</v>
      </c>
    </row>
    <row r="9" spans="1:2">
      <c r="A9" s="4" t="s">
        <v>406</v>
      </c>
      <c r="B9" s="5" t="n">
        <v>2332169</v>
      </c>
    </row>
    <row r="10" spans="1:2">
      <c r="A10" s="4" t="s">
        <v>407</v>
      </c>
      <c r="B10" s="5" t="n">
        <v>-1017664</v>
      </c>
    </row>
    <row r="11" spans="1:2">
      <c r="A11" s="4" t="s">
        <v>408</v>
      </c>
      <c r="B11" s="6" t="n">
        <v>13145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3</v>
      </c>
    </row>
    <row r="2" spans="1:3">
      <c r="A2" s="3" t="s">
        <v>192</v>
      </c>
    </row>
    <row r="3" spans="1:3">
      <c r="A3" s="4" t="s">
        <v>410</v>
      </c>
      <c r="B3" s="6" t="n">
        <v>1306454</v>
      </c>
      <c r="C3" s="4" t="s">
        <v>37</v>
      </c>
    </row>
    <row r="4" spans="1:3">
      <c r="A4" s="4" t="s">
        <v>411</v>
      </c>
      <c r="B4" s="5" t="n">
        <v>79903</v>
      </c>
      <c r="C4" s="4" t="s">
        <v>37</v>
      </c>
    </row>
    <row r="5" spans="1:3">
      <c r="A5" s="4" t="s">
        <v>412</v>
      </c>
      <c r="B5" s="5" t="n">
        <v>1234602</v>
      </c>
      <c r="C5" s="4" t="s">
        <v>37</v>
      </c>
    </row>
    <row r="6" spans="1:3">
      <c r="A6" s="4" t="s">
        <v>413</v>
      </c>
      <c r="B6" s="6" t="n">
        <v>13145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14</v>
      </c>
      <c r="B1" s="2" t="s">
        <v>415</v>
      </c>
      <c r="C1" s="2" t="s">
        <v>2</v>
      </c>
      <c r="D1" s="2" t="s">
        <v>416</v>
      </c>
      <c r="E1" s="2" t="s">
        <v>33</v>
      </c>
      <c r="F1" s="2" t="s">
        <v>417</v>
      </c>
    </row>
    <row r="2" spans="1:6">
      <c r="A2" s="4" t="s">
        <v>418</v>
      </c>
      <c r="E2" s="6" t="n">
        <v>23506</v>
      </c>
      <c r="F2" s="6" t="n">
        <v>321127</v>
      </c>
    </row>
    <row r="3" spans="1:6">
      <c r="A3" s="4" t="s">
        <v>53</v>
      </c>
      <c r="C3" s="6" t="n">
        <v>612024</v>
      </c>
      <c r="E3" s="5" t="n">
        <v>612023</v>
      </c>
    </row>
    <row r="4" spans="1:6">
      <c r="A4" s="4" t="s">
        <v>48</v>
      </c>
      <c r="C4" s="6" t="n">
        <v>76512</v>
      </c>
      <c r="E4" s="6" t="n">
        <v>91512</v>
      </c>
    </row>
    <row r="5" spans="1:6">
      <c r="A5" s="4" t="s">
        <v>419</v>
      </c>
    </row>
    <row r="6" spans="1:6">
      <c r="A6" s="4" t="s">
        <v>420</v>
      </c>
      <c r="C6" s="4" t="s">
        <v>421</v>
      </c>
    </row>
    <row r="7" spans="1:6">
      <c r="A7" s="4" t="s">
        <v>422</v>
      </c>
    </row>
    <row r="8" spans="1:6">
      <c r="A8" s="4" t="s">
        <v>423</v>
      </c>
      <c r="D8" s="6" t="n">
        <v>648400</v>
      </c>
    </row>
    <row r="9" spans="1:6">
      <c r="A9" s="4" t="s">
        <v>424</v>
      </c>
    </row>
    <row r="10" spans="1:6">
      <c r="A10" s="4" t="s">
        <v>420</v>
      </c>
      <c r="C10" s="4" t="s">
        <v>251</v>
      </c>
      <c r="D10" s="4" t="s">
        <v>267</v>
      </c>
    </row>
    <row r="11" spans="1:6">
      <c r="A11" s="4" t="s">
        <v>425</v>
      </c>
      <c r="C11" s="5" t="n">
        <v>39000</v>
      </c>
      <c r="D11" s="5" t="n">
        <v>51000</v>
      </c>
    </row>
    <row r="12" spans="1:6">
      <c r="A12" s="4" t="s">
        <v>426</v>
      </c>
      <c r="B12" s="4" t="s">
        <v>427</v>
      </c>
    </row>
    <row r="13" spans="1:6">
      <c r="A13" s="4" t="s">
        <v>428</v>
      </c>
    </row>
    <row r="14" spans="1:6">
      <c r="A14" s="4" t="s">
        <v>425</v>
      </c>
      <c r="C14" s="5" t="n">
        <v>8000</v>
      </c>
    </row>
    <row r="15" spans="1:6">
      <c r="A15" s="4" t="s">
        <v>429</v>
      </c>
    </row>
    <row r="16" spans="1:6">
      <c r="A16" s="4" t="s">
        <v>425</v>
      </c>
      <c r="C16" s="5" t="n">
        <v>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0</v>
      </c>
      <c r="B1" s="2" t="s">
        <v>308</v>
      </c>
      <c r="C1" s="2" t="s">
        <v>431</v>
      </c>
      <c r="D1" s="2" t="s">
        <v>432</v>
      </c>
      <c r="E1" s="2" t="s">
        <v>2</v>
      </c>
      <c r="F1" s="2" t="s">
        <v>91</v>
      </c>
      <c r="G1" s="2" t="s">
        <v>304</v>
      </c>
    </row>
    <row r="2" spans="1:7">
      <c r="A2" s="4" t="s">
        <v>433</v>
      </c>
      <c r="E2" s="5" t="n">
        <v>210943127</v>
      </c>
    </row>
    <row r="3" spans="1:7">
      <c r="A3" s="4" t="s">
        <v>434</v>
      </c>
      <c r="G3" s="4" t="s">
        <v>310</v>
      </c>
    </row>
    <row r="4" spans="1:7">
      <c r="A4" s="4" t="s">
        <v>435</v>
      </c>
      <c r="E4" s="6" t="n">
        <v>18169</v>
      </c>
      <c r="F4" s="6" t="n">
        <v>11434</v>
      </c>
    </row>
    <row r="5" spans="1:7">
      <c r="A5" s="4" t="s">
        <v>436</v>
      </c>
    </row>
    <row r="6" spans="1:7">
      <c r="A6" s="4" t="s">
        <v>437</v>
      </c>
      <c r="C6" s="4" t="s">
        <v>438</v>
      </c>
    </row>
    <row r="7" spans="1:7">
      <c r="A7" s="4" t="s">
        <v>434</v>
      </c>
      <c r="C7" s="4" t="s">
        <v>366</v>
      </c>
    </row>
    <row r="8" spans="1:7">
      <c r="A8" s="4" t="s">
        <v>326</v>
      </c>
      <c r="C8" s="6" t="n">
        <v>200000</v>
      </c>
    </row>
    <row r="9" spans="1:7">
      <c r="A9" s="4" t="s">
        <v>439</v>
      </c>
    </row>
    <row r="10" spans="1:7">
      <c r="A10" s="4" t="s">
        <v>433</v>
      </c>
      <c r="D10" s="5" t="n">
        <v>131600000</v>
      </c>
    </row>
    <row r="11" spans="1:7">
      <c r="A11" s="4" t="s">
        <v>440</v>
      </c>
      <c r="D11" s="6" t="n">
        <v>52398</v>
      </c>
    </row>
    <row r="12" spans="1:7">
      <c r="A12" s="4" t="s">
        <v>441</v>
      </c>
    </row>
    <row r="13" spans="1:7">
      <c r="A13" s="4" t="s">
        <v>442</v>
      </c>
      <c r="B13" s="5" t="n">
        <v>2000000</v>
      </c>
    </row>
    <row r="14" spans="1:7">
      <c r="A14" s="4" t="s">
        <v>443</v>
      </c>
    </row>
    <row r="15" spans="1:7">
      <c r="A15" s="4" t="s">
        <v>435</v>
      </c>
      <c r="B15" s="6" t="n">
        <v>1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101923</v>
      </c>
      <c r="C4" s="6" t="n">
        <v>145339</v>
      </c>
      <c r="D4" s="6" t="n">
        <v>210288</v>
      </c>
      <c r="E4" s="6" t="n">
        <v>266079</v>
      </c>
    </row>
    <row r="5" spans="1:5">
      <c r="A5" s="4" t="s">
        <v>94</v>
      </c>
      <c r="B5" s="5" t="n">
        <v>41422</v>
      </c>
      <c r="C5" s="5" t="n">
        <v>93094</v>
      </c>
      <c r="D5" s="5" t="n">
        <v>128415</v>
      </c>
      <c r="E5" s="5" t="n">
        <v>180103</v>
      </c>
    </row>
    <row r="6" spans="1:5">
      <c r="A6" s="4" t="s">
        <v>95</v>
      </c>
      <c r="B6" s="5" t="n">
        <v>60501</v>
      </c>
      <c r="C6" s="5" t="n">
        <v>52245</v>
      </c>
      <c r="D6" s="5" t="n">
        <v>81873</v>
      </c>
      <c r="E6" s="5" t="n">
        <v>85976</v>
      </c>
    </row>
    <row r="7" spans="1:5">
      <c r="A7" s="3" t="s">
        <v>96</v>
      </c>
    </row>
    <row r="8" spans="1:5">
      <c r="A8" s="4" t="s">
        <v>97</v>
      </c>
      <c r="B8" s="5" t="n">
        <v>81649</v>
      </c>
      <c r="C8" s="5" t="n">
        <v>38201</v>
      </c>
      <c r="D8" s="5" t="n">
        <v>115137</v>
      </c>
      <c r="E8" s="5" t="n">
        <v>220988</v>
      </c>
    </row>
    <row r="9" spans="1:5">
      <c r="A9" s="4" t="s">
        <v>98</v>
      </c>
      <c r="B9" s="5" t="n">
        <v>248319</v>
      </c>
      <c r="C9" s="5" t="n">
        <v>263635</v>
      </c>
      <c r="D9" s="5" t="n">
        <v>341621</v>
      </c>
      <c r="E9" s="5" t="n">
        <v>414882</v>
      </c>
    </row>
    <row r="10" spans="1:5">
      <c r="A10" s="4" t="s">
        <v>99</v>
      </c>
      <c r="B10" s="5" t="n">
        <v>148182</v>
      </c>
      <c r="C10" s="5" t="n">
        <v>274762</v>
      </c>
      <c r="D10" s="5" t="n">
        <v>296080</v>
      </c>
      <c r="E10" s="5" t="n">
        <v>335317</v>
      </c>
    </row>
    <row r="11" spans="1:5">
      <c r="A11" s="4" t="s">
        <v>100</v>
      </c>
      <c r="B11" s="5" t="n">
        <v>478150</v>
      </c>
      <c r="C11" s="5" t="n">
        <v>576598</v>
      </c>
      <c r="D11" s="5" t="n">
        <v>752838</v>
      </c>
      <c r="E11" s="5" t="n">
        <v>971187</v>
      </c>
    </row>
    <row r="12" spans="1:5">
      <c r="A12" s="4" t="s">
        <v>101</v>
      </c>
      <c r="B12" s="5" t="n">
        <v>-417649</v>
      </c>
      <c r="C12" s="5" t="n">
        <v>-524353</v>
      </c>
      <c r="D12" s="5" t="n">
        <v>-670965</v>
      </c>
      <c r="E12" s="5" t="n">
        <v>-885211</v>
      </c>
    </row>
    <row r="13" spans="1:5">
      <c r="A13" s="3" t="s">
        <v>102</v>
      </c>
    </row>
    <row r="14" spans="1:5">
      <c r="A14" s="4" t="s">
        <v>103</v>
      </c>
      <c r="B14" s="4" t="s">
        <v>37</v>
      </c>
      <c r="C14" s="5" t="n">
        <v>-3125</v>
      </c>
      <c r="D14" s="4" t="s">
        <v>37</v>
      </c>
      <c r="E14" s="5" t="n">
        <v>-6250</v>
      </c>
    </row>
    <row r="15" spans="1:5">
      <c r="A15" s="4" t="s">
        <v>104</v>
      </c>
      <c r="B15" s="5" t="n">
        <v>-288975</v>
      </c>
      <c r="C15" s="5" t="n">
        <v>-106559</v>
      </c>
      <c r="D15" s="5" t="n">
        <v>-606366</v>
      </c>
      <c r="E15" s="5" t="n">
        <v>-110388</v>
      </c>
    </row>
    <row r="16" spans="1:5">
      <c r="A16" s="4" t="s">
        <v>105</v>
      </c>
      <c r="B16" s="5" t="n">
        <v>-288975</v>
      </c>
      <c r="C16" s="5" t="n">
        <v>-109684</v>
      </c>
      <c r="D16" s="5" t="n">
        <v>-606366</v>
      </c>
      <c r="E16" s="5" t="n">
        <v>-116638</v>
      </c>
    </row>
    <row r="17" spans="1:5">
      <c r="A17" s="4" t="s">
        <v>106</v>
      </c>
      <c r="B17" s="5" t="n">
        <v>-706624</v>
      </c>
      <c r="C17" s="5" t="n">
        <v>-634037</v>
      </c>
      <c r="D17" s="5" t="n">
        <v>-1277331</v>
      </c>
      <c r="E17" s="5" t="n">
        <v>-1001849</v>
      </c>
    </row>
    <row r="18" spans="1:5">
      <c r="A18" s="4" t="s">
        <v>107</v>
      </c>
      <c r="B18" s="5" t="n">
        <v>250165</v>
      </c>
      <c r="C18" s="4" t="s">
        <v>37</v>
      </c>
      <c r="D18" s="5" t="n">
        <v>425909</v>
      </c>
      <c r="E18" s="4" t="s">
        <v>37</v>
      </c>
    </row>
    <row r="19" spans="1:5">
      <c r="A19" s="4" t="s">
        <v>108</v>
      </c>
      <c r="B19" s="6" t="n">
        <v>-456460</v>
      </c>
      <c r="C19" s="6" t="n">
        <v>-634037</v>
      </c>
      <c r="D19" s="6" t="n">
        <v>-851423</v>
      </c>
      <c r="E19" s="6" t="n">
        <v>-1001849</v>
      </c>
    </row>
    <row r="20" spans="1:5">
      <c r="A20" s="4" t="s">
        <v>109</v>
      </c>
      <c r="B20" s="6" t="n">
        <v>0</v>
      </c>
      <c r="C20" s="8" t="n">
        <v>-0.01</v>
      </c>
      <c r="D20" s="8" t="n">
        <v>-0.01</v>
      </c>
      <c r="E20" s="8" t="n">
        <v>-0.02</v>
      </c>
    </row>
    <row r="21" spans="1:5">
      <c r="A21" s="4" t="s">
        <v>110</v>
      </c>
      <c r="B21" s="5" t="n">
        <v>178912854</v>
      </c>
      <c r="C21" s="5" t="n">
        <v>62663833</v>
      </c>
      <c r="D21" s="5" t="n">
        <v>132454826</v>
      </c>
      <c r="E21" s="5" t="n">
        <v>617865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2"/>
    <col customWidth="1" max="5" min="5" width="36"/>
    <col customWidth="1" max="6" min="6" width="29"/>
    <col customWidth="1" max="7" min="7" width="34"/>
    <col customWidth="1" max="8" min="8" width="12"/>
  </cols>
  <sheetData>
    <row r="1" spans="1:8">
      <c r="A1" s="1" t="s">
        <v>111</v>
      </c>
      <c r="B1" s="2" t="s">
        <v>75</v>
      </c>
      <c r="C1" s="2" t="s">
        <v>78</v>
      </c>
      <c r="D1" s="2" t="s">
        <v>112</v>
      </c>
      <c r="E1" s="2" t="s">
        <v>113</v>
      </c>
      <c r="F1" s="2" t="s">
        <v>114</v>
      </c>
      <c r="G1" s="2" t="s">
        <v>115</v>
      </c>
      <c r="H1" s="2" t="s">
        <v>116</v>
      </c>
    </row>
    <row r="2" spans="1:8">
      <c r="A2" s="4" t="s">
        <v>117</v>
      </c>
      <c r="B2" s="6" t="n">
        <v>1200</v>
      </c>
      <c r="C2" s="6" t="n">
        <v>28</v>
      </c>
      <c r="D2" s="6" t="n">
        <v>6083</v>
      </c>
      <c r="E2" s="6" t="n">
        <v>3168626</v>
      </c>
      <c r="F2" s="6" t="n">
        <v>-4873536</v>
      </c>
      <c r="G2" s="4" t="s">
        <v>37</v>
      </c>
      <c r="H2" s="6" t="n">
        <v>-1697599</v>
      </c>
    </row>
    <row r="3" spans="1:8">
      <c r="A3" s="4" t="s">
        <v>118</v>
      </c>
      <c r="B3" s="5" t="n">
        <v>12000000</v>
      </c>
      <c r="C3" s="5" t="n">
        <v>275000</v>
      </c>
      <c r="D3" s="5" t="n">
        <v>60833030</v>
      </c>
    </row>
    <row r="4" spans="1:8">
      <c r="A4" s="4" t="s">
        <v>119</v>
      </c>
      <c r="B4" s="4" t="s">
        <v>37</v>
      </c>
      <c r="C4" s="4" t="s">
        <v>37</v>
      </c>
      <c r="D4" s="6" t="n">
        <v>10</v>
      </c>
      <c r="E4" s="5" t="n">
        <v>59990</v>
      </c>
      <c r="F4" s="4" t="s">
        <v>37</v>
      </c>
      <c r="G4" s="4" t="s">
        <v>37</v>
      </c>
      <c r="H4" s="5" t="n">
        <v>60000</v>
      </c>
    </row>
    <row r="5" spans="1:8">
      <c r="A5" s="4" t="s">
        <v>120</v>
      </c>
      <c r="B5" s="4" t="s">
        <v>37</v>
      </c>
      <c r="C5" s="4" t="s">
        <v>37</v>
      </c>
      <c r="D5" s="5" t="n">
        <v>100000</v>
      </c>
    </row>
    <row r="6" spans="1:8">
      <c r="A6" s="4" t="s">
        <v>121</v>
      </c>
      <c r="B6" s="4" t="s">
        <v>37</v>
      </c>
      <c r="C6" s="4" t="s">
        <v>37</v>
      </c>
      <c r="D6" s="4" t="s">
        <v>37</v>
      </c>
      <c r="E6" s="5" t="n">
        <v>130641</v>
      </c>
      <c r="F6" s="4" t="s">
        <v>37</v>
      </c>
      <c r="G6" s="4" t="s">
        <v>37</v>
      </c>
      <c r="H6" s="5" t="n">
        <v>130641</v>
      </c>
    </row>
    <row r="7" spans="1:8">
      <c r="A7" s="4" t="s">
        <v>106</v>
      </c>
      <c r="B7" s="4" t="s">
        <v>37</v>
      </c>
      <c r="C7" s="4" t="s">
        <v>37</v>
      </c>
      <c r="D7" s="4" t="s">
        <v>37</v>
      </c>
      <c r="E7" s="4" t="s">
        <v>37</v>
      </c>
      <c r="F7" s="5" t="n">
        <v>-367811</v>
      </c>
      <c r="G7" s="4" t="s">
        <v>37</v>
      </c>
      <c r="H7" s="5" t="n">
        <v>-367811</v>
      </c>
    </row>
    <row r="8" spans="1:8">
      <c r="A8" s="4" t="s">
        <v>122</v>
      </c>
      <c r="B8" s="6" t="n">
        <v>1200</v>
      </c>
      <c r="C8" s="6" t="n">
        <v>28</v>
      </c>
      <c r="D8" s="6" t="n">
        <v>6093</v>
      </c>
      <c r="E8" s="5" t="n">
        <v>3359257</v>
      </c>
      <c r="F8" s="5" t="n">
        <v>-5241347</v>
      </c>
      <c r="G8" s="4" t="s">
        <v>37</v>
      </c>
      <c r="H8" s="5" t="n">
        <v>-1874769</v>
      </c>
    </row>
    <row r="9" spans="1:8">
      <c r="A9" s="4" t="s">
        <v>123</v>
      </c>
      <c r="B9" s="5" t="n">
        <v>12000000</v>
      </c>
      <c r="C9" s="5" t="n">
        <v>275000</v>
      </c>
      <c r="D9" s="5" t="n">
        <v>60933030</v>
      </c>
    </row>
    <row r="10" spans="1:8">
      <c r="A10" s="4" t="s">
        <v>117</v>
      </c>
      <c r="B10" s="6" t="n">
        <v>1200</v>
      </c>
      <c r="C10" s="6" t="n">
        <v>28</v>
      </c>
      <c r="D10" s="6" t="n">
        <v>6083</v>
      </c>
      <c r="E10" s="5" t="n">
        <v>3168626</v>
      </c>
      <c r="F10" s="5" t="n">
        <v>-4873536</v>
      </c>
      <c r="G10" s="4" t="s">
        <v>37</v>
      </c>
      <c r="H10" s="5" t="n">
        <v>-1697599</v>
      </c>
    </row>
    <row r="11" spans="1:8">
      <c r="A11" s="4" t="s">
        <v>118</v>
      </c>
      <c r="B11" s="5" t="n">
        <v>12000000</v>
      </c>
      <c r="C11" s="5" t="n">
        <v>275000</v>
      </c>
      <c r="D11" s="5" t="n">
        <v>60833030</v>
      </c>
    </row>
    <row r="12" spans="1:8">
      <c r="A12" s="4" t="s">
        <v>106</v>
      </c>
      <c r="H12" s="5" t="n">
        <v>-1001849</v>
      </c>
    </row>
    <row r="13" spans="1:8">
      <c r="A13" s="4" t="s">
        <v>124</v>
      </c>
      <c r="B13" s="6" t="n">
        <v>1200</v>
      </c>
      <c r="C13" s="6" t="n">
        <v>28</v>
      </c>
      <c r="D13" s="6" t="n">
        <v>6273</v>
      </c>
      <c r="E13" s="5" t="n">
        <v>3906262</v>
      </c>
      <c r="F13" s="5" t="n">
        <v>-5875384</v>
      </c>
      <c r="G13" s="4" t="s">
        <v>37</v>
      </c>
      <c r="H13" s="5" t="n">
        <v>-1961621</v>
      </c>
    </row>
    <row r="14" spans="1:8">
      <c r="A14" s="4" t="s">
        <v>125</v>
      </c>
      <c r="B14" s="5" t="n">
        <v>12000000</v>
      </c>
      <c r="C14" s="5" t="n">
        <v>275000</v>
      </c>
      <c r="D14" s="5" t="n">
        <v>62731354</v>
      </c>
    </row>
    <row r="15" spans="1:8">
      <c r="A15" s="4" t="s">
        <v>122</v>
      </c>
      <c r="B15" s="6" t="n">
        <v>1200</v>
      </c>
      <c r="C15" s="6" t="n">
        <v>28</v>
      </c>
      <c r="D15" s="6" t="n">
        <v>6093</v>
      </c>
      <c r="E15" s="5" t="n">
        <v>3359257</v>
      </c>
      <c r="F15" s="5" t="n">
        <v>-5241347</v>
      </c>
      <c r="G15" s="4" t="s">
        <v>37</v>
      </c>
      <c r="H15" s="5" t="n">
        <v>-1874769</v>
      </c>
    </row>
    <row r="16" spans="1:8">
      <c r="A16" s="4" t="s">
        <v>123</v>
      </c>
      <c r="B16" s="5" t="n">
        <v>12000000</v>
      </c>
      <c r="C16" s="5" t="n">
        <v>275000</v>
      </c>
      <c r="D16" s="5" t="n">
        <v>60933030</v>
      </c>
    </row>
    <row r="17" spans="1:8">
      <c r="A17" s="4" t="s">
        <v>119</v>
      </c>
      <c r="B17" s="4" t="s">
        <v>37</v>
      </c>
      <c r="C17" s="4" t="s">
        <v>37</v>
      </c>
      <c r="D17" s="6" t="n">
        <v>113</v>
      </c>
      <c r="E17" s="5" t="n">
        <v>112887</v>
      </c>
      <c r="F17" s="4" t="s">
        <v>37</v>
      </c>
      <c r="G17" s="4" t="s">
        <v>37</v>
      </c>
      <c r="H17" s="5" t="n">
        <v>113000</v>
      </c>
    </row>
    <row r="18" spans="1:8">
      <c r="A18" s="4" t="s">
        <v>120</v>
      </c>
      <c r="B18" s="4" t="s">
        <v>37</v>
      </c>
      <c r="C18" s="4" t="s">
        <v>37</v>
      </c>
      <c r="D18" s="5" t="n">
        <v>1130000</v>
      </c>
    </row>
    <row r="19" spans="1:8">
      <c r="A19" s="4" t="s">
        <v>126</v>
      </c>
      <c r="B19" s="4" t="s">
        <v>37</v>
      </c>
      <c r="C19" s="4" t="s">
        <v>37</v>
      </c>
      <c r="D19" s="6" t="n">
        <v>67</v>
      </c>
      <c r="E19" s="5" t="n">
        <v>84118</v>
      </c>
      <c r="F19" s="4" t="s">
        <v>37</v>
      </c>
      <c r="G19" s="4" t="s">
        <v>37</v>
      </c>
      <c r="H19" s="5" t="n">
        <v>84185</v>
      </c>
    </row>
    <row r="20" spans="1:8">
      <c r="A20" s="4" t="s">
        <v>127</v>
      </c>
      <c r="B20" s="4" t="s">
        <v>37</v>
      </c>
      <c r="C20" s="4" t="s">
        <v>37</v>
      </c>
      <c r="D20" s="5" t="n">
        <v>668324</v>
      </c>
    </row>
    <row r="21" spans="1:8">
      <c r="A21" s="4" t="s">
        <v>128</v>
      </c>
      <c r="B21" s="4" t="s">
        <v>37</v>
      </c>
      <c r="C21" s="4" t="s">
        <v>37</v>
      </c>
      <c r="D21" s="4" t="s">
        <v>37</v>
      </c>
      <c r="E21" s="5" t="n">
        <v>280019</v>
      </c>
      <c r="F21" s="4" t="s">
        <v>37</v>
      </c>
      <c r="G21" s="4" t="s">
        <v>37</v>
      </c>
      <c r="H21" s="5" t="n">
        <v>280019</v>
      </c>
    </row>
    <row r="22" spans="1:8">
      <c r="A22" s="4" t="s">
        <v>129</v>
      </c>
      <c r="B22" s="4" t="s">
        <v>37</v>
      </c>
      <c r="C22" s="4" t="s">
        <v>37</v>
      </c>
      <c r="D22" s="4" t="s">
        <v>37</v>
      </c>
      <c r="E22" s="5" t="n">
        <v>69981</v>
      </c>
      <c r="F22" s="4" t="s">
        <v>37</v>
      </c>
      <c r="G22" s="4" t="s">
        <v>37</v>
      </c>
      <c r="H22" s="5" t="n">
        <v>69981</v>
      </c>
    </row>
    <row r="23" spans="1:8">
      <c r="A23" s="4" t="s">
        <v>106</v>
      </c>
      <c r="B23" s="4" t="s">
        <v>37</v>
      </c>
      <c r="C23" s="4" t="s">
        <v>37</v>
      </c>
      <c r="D23" s="4" t="s">
        <v>37</v>
      </c>
      <c r="E23" s="4" t="s">
        <v>37</v>
      </c>
      <c r="F23" s="5" t="n">
        <v>-634037</v>
      </c>
      <c r="G23" s="4" t="s">
        <v>37</v>
      </c>
      <c r="H23" s="5" t="n">
        <v>-634037</v>
      </c>
    </row>
    <row r="24" spans="1:8">
      <c r="A24" s="4" t="s">
        <v>124</v>
      </c>
      <c r="B24" s="6" t="n">
        <v>1200</v>
      </c>
      <c r="C24" s="6" t="n">
        <v>28</v>
      </c>
      <c r="D24" s="6" t="n">
        <v>6273</v>
      </c>
      <c r="E24" s="5" t="n">
        <v>3906262</v>
      </c>
      <c r="F24" s="5" t="n">
        <v>-5875384</v>
      </c>
      <c r="G24" s="4" t="s">
        <v>37</v>
      </c>
      <c r="H24" s="5" t="n">
        <v>-1961621</v>
      </c>
    </row>
    <row r="25" spans="1:8">
      <c r="A25" s="4" t="s">
        <v>125</v>
      </c>
      <c r="B25" s="5" t="n">
        <v>12000000</v>
      </c>
      <c r="C25" s="5" t="n">
        <v>275000</v>
      </c>
      <c r="D25" s="5" t="n">
        <v>62731354</v>
      </c>
    </row>
    <row r="26" spans="1:8">
      <c r="A26" s="4" t="s">
        <v>130</v>
      </c>
      <c r="B26" s="6" t="n">
        <v>1200</v>
      </c>
      <c r="C26" s="4" t="s">
        <v>37</v>
      </c>
      <c r="D26" s="6" t="n">
        <v>6690</v>
      </c>
      <c r="E26" s="5" t="n">
        <v>3948051</v>
      </c>
      <c r="F26" s="5" t="n">
        <v>-6649017</v>
      </c>
      <c r="G26" s="4" t="s">
        <v>37</v>
      </c>
      <c r="H26" s="5" t="n">
        <v>-2693076</v>
      </c>
    </row>
    <row r="27" spans="1:8">
      <c r="A27" s="4" t="s">
        <v>131</v>
      </c>
      <c r="B27" s="5" t="n">
        <v>12000000</v>
      </c>
      <c r="C27" s="4" t="s">
        <v>37</v>
      </c>
      <c r="D27" s="5" t="n">
        <v>66901354</v>
      </c>
    </row>
    <row r="28" spans="1:8">
      <c r="A28" s="4" t="s">
        <v>132</v>
      </c>
      <c r="B28" s="4" t="s">
        <v>37</v>
      </c>
      <c r="C28" s="4" t="s">
        <v>37</v>
      </c>
      <c r="D28" s="6" t="n">
        <v>5314</v>
      </c>
      <c r="E28" s="5" t="n">
        <v>89299</v>
      </c>
      <c r="F28" s="4" t="s">
        <v>37</v>
      </c>
      <c r="G28" s="4" t="s">
        <v>37</v>
      </c>
      <c r="H28" s="5" t="n">
        <v>94613</v>
      </c>
    </row>
    <row r="29" spans="1:8">
      <c r="A29" s="4" t="s">
        <v>133</v>
      </c>
      <c r="B29" s="4" t="s">
        <v>37</v>
      </c>
      <c r="C29" s="4" t="s">
        <v>37</v>
      </c>
      <c r="D29" s="5" t="n">
        <v>53140000</v>
      </c>
    </row>
    <row r="30" spans="1:8">
      <c r="A30" s="4" t="s">
        <v>106</v>
      </c>
      <c r="B30" s="4" t="s">
        <v>37</v>
      </c>
      <c r="C30" s="4" t="s">
        <v>37</v>
      </c>
      <c r="D30" s="4" t="s">
        <v>37</v>
      </c>
      <c r="E30" s="4" t="s">
        <v>37</v>
      </c>
      <c r="F30" s="5" t="n">
        <v>-394963</v>
      </c>
      <c r="G30" s="5" t="n">
        <v>-175744</v>
      </c>
      <c r="H30" s="5" t="n">
        <v>-570707</v>
      </c>
    </row>
    <row r="31" spans="1:8">
      <c r="A31" s="4" t="s">
        <v>134</v>
      </c>
      <c r="B31" s="6" t="n">
        <v>1200</v>
      </c>
      <c r="C31" s="4" t="s">
        <v>37</v>
      </c>
      <c r="D31" s="6" t="n">
        <v>12004</v>
      </c>
      <c r="E31" s="5" t="n">
        <v>4037350</v>
      </c>
      <c r="F31" s="5" t="n">
        <v>-7043980</v>
      </c>
      <c r="G31" s="5" t="n">
        <v>-175744</v>
      </c>
      <c r="H31" s="5" t="n">
        <v>-3169170</v>
      </c>
    </row>
    <row r="32" spans="1:8">
      <c r="A32" s="4" t="s">
        <v>135</v>
      </c>
      <c r="B32" s="5" t="n">
        <v>12000000</v>
      </c>
      <c r="C32" s="4" t="s">
        <v>37</v>
      </c>
      <c r="D32" s="5" t="n">
        <v>120041354</v>
      </c>
    </row>
    <row r="33" spans="1:8">
      <c r="A33" s="4" t="s">
        <v>130</v>
      </c>
      <c r="B33" s="6" t="n">
        <v>1200</v>
      </c>
      <c r="C33" s="4" t="s">
        <v>37</v>
      </c>
      <c r="D33" s="6" t="n">
        <v>6690</v>
      </c>
      <c r="E33" s="5" t="n">
        <v>3948051</v>
      </c>
      <c r="F33" s="5" t="n">
        <v>-6649017</v>
      </c>
      <c r="G33" s="4" t="s">
        <v>37</v>
      </c>
      <c r="H33" s="5" t="n">
        <v>-2693076</v>
      </c>
    </row>
    <row r="34" spans="1:8">
      <c r="A34" s="4" t="s">
        <v>131</v>
      </c>
      <c r="B34" s="5" t="n">
        <v>12000000</v>
      </c>
      <c r="C34" s="4" t="s">
        <v>37</v>
      </c>
      <c r="D34" s="5" t="n">
        <v>66901354</v>
      </c>
    </row>
    <row r="35" spans="1:8">
      <c r="A35" s="4" t="s">
        <v>106</v>
      </c>
      <c r="H35" s="5" t="n">
        <v>-1277331</v>
      </c>
    </row>
    <row r="36" spans="1:8">
      <c r="A36" s="4" t="s">
        <v>136</v>
      </c>
      <c r="B36" s="6" t="n">
        <v>1200</v>
      </c>
      <c r="C36" s="4" t="s">
        <v>37</v>
      </c>
      <c r="D36" s="6" t="n">
        <v>27784</v>
      </c>
      <c r="E36" s="5" t="n">
        <v>4161579</v>
      </c>
      <c r="F36" s="5" t="n">
        <v>-7500440</v>
      </c>
      <c r="G36" s="5" t="n">
        <v>-425909</v>
      </c>
      <c r="H36" s="5" t="n">
        <v>-3735785</v>
      </c>
    </row>
    <row r="37" spans="1:8">
      <c r="A37" s="4" t="s">
        <v>137</v>
      </c>
      <c r="B37" s="5" t="n">
        <v>12000000</v>
      </c>
      <c r="C37" s="4" t="s">
        <v>37</v>
      </c>
      <c r="D37" s="5" t="n">
        <v>277844481</v>
      </c>
    </row>
    <row r="38" spans="1:8">
      <c r="A38" s="4" t="s">
        <v>134</v>
      </c>
      <c r="B38" s="6" t="n">
        <v>1200</v>
      </c>
      <c r="C38" s="4" t="s">
        <v>37</v>
      </c>
      <c r="D38" s="6" t="n">
        <v>12004</v>
      </c>
      <c r="E38" s="5" t="n">
        <v>4037350</v>
      </c>
      <c r="F38" s="5" t="n">
        <v>-7043980</v>
      </c>
      <c r="G38" s="5" t="n">
        <v>-175744</v>
      </c>
      <c r="H38" s="5" t="n">
        <v>-3169170</v>
      </c>
    </row>
    <row r="39" spans="1:8">
      <c r="A39" s="4" t="s">
        <v>135</v>
      </c>
      <c r="B39" s="5" t="n">
        <v>12000000</v>
      </c>
      <c r="C39" s="4" t="s">
        <v>37</v>
      </c>
      <c r="D39" s="5" t="n">
        <v>120041354</v>
      </c>
    </row>
    <row r="40" spans="1:8">
      <c r="A40" s="4" t="s">
        <v>132</v>
      </c>
      <c r="B40" s="4" t="s">
        <v>37</v>
      </c>
      <c r="C40" s="4" t="s">
        <v>37</v>
      </c>
      <c r="D40" s="6" t="n">
        <v>15780</v>
      </c>
      <c r="E40" s="5" t="n">
        <v>124229</v>
      </c>
      <c r="F40" s="4" t="s">
        <v>37</v>
      </c>
      <c r="G40" s="4" t="s">
        <v>37</v>
      </c>
      <c r="H40" s="5" t="n">
        <v>140009</v>
      </c>
    </row>
    <row r="41" spans="1:8">
      <c r="A41" s="4" t="s">
        <v>133</v>
      </c>
      <c r="B41" s="4" t="s">
        <v>37</v>
      </c>
      <c r="C41" s="4" t="s">
        <v>37</v>
      </c>
      <c r="D41" s="5" t="n">
        <v>157803127</v>
      </c>
    </row>
    <row r="42" spans="1:8">
      <c r="A42" s="4" t="s">
        <v>106</v>
      </c>
      <c r="B42" s="4" t="s">
        <v>37</v>
      </c>
      <c r="C42" s="4" t="s">
        <v>37</v>
      </c>
      <c r="D42" s="4" t="s">
        <v>37</v>
      </c>
      <c r="E42" s="4" t="s">
        <v>37</v>
      </c>
      <c r="F42" s="5" t="n">
        <v>-456460</v>
      </c>
      <c r="G42" s="5" t="n">
        <v>-250165</v>
      </c>
      <c r="H42" s="5" t="n">
        <v>-706624</v>
      </c>
    </row>
    <row r="43" spans="1:8">
      <c r="A43" s="4" t="s">
        <v>136</v>
      </c>
      <c r="B43" s="6" t="n">
        <v>1200</v>
      </c>
      <c r="C43" s="4" t="s">
        <v>37</v>
      </c>
      <c r="D43" s="6" t="n">
        <v>27784</v>
      </c>
      <c r="E43" s="6" t="n">
        <v>4161579</v>
      </c>
      <c r="F43" s="6" t="n">
        <v>-7500440</v>
      </c>
      <c r="G43" s="6" t="n">
        <v>-425909</v>
      </c>
      <c r="H43" s="6" t="n">
        <v>-3735785</v>
      </c>
    </row>
    <row r="44" spans="1:8">
      <c r="A44" s="4" t="s">
        <v>137</v>
      </c>
      <c r="B44" s="5" t="n">
        <v>12000000</v>
      </c>
      <c r="C44" s="4" t="s">
        <v>37</v>
      </c>
      <c r="D44" s="5" t="n">
        <v>2778444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8</v>
      </c>
      <c r="B1" s="2" t="s">
        <v>1</v>
      </c>
    </row>
    <row r="2" spans="1:3">
      <c r="B2" s="2" t="s">
        <v>2</v>
      </c>
      <c r="C2" s="2" t="s">
        <v>91</v>
      </c>
    </row>
    <row r="3" spans="1:3">
      <c r="A3" s="3" t="s">
        <v>139</v>
      </c>
    </row>
    <row r="4" spans="1:3">
      <c r="A4" s="4" t="s">
        <v>106</v>
      </c>
      <c r="B4" s="6" t="n">
        <v>-1277331</v>
      </c>
      <c r="C4" s="6" t="n">
        <v>-1001849</v>
      </c>
    </row>
    <row r="5" spans="1:3">
      <c r="A5" s="3" t="s">
        <v>140</v>
      </c>
    </row>
    <row r="6" spans="1:3">
      <c r="A6" s="4" t="s">
        <v>141</v>
      </c>
      <c r="B6" s="5" t="n">
        <v>32552</v>
      </c>
      <c r="C6" s="5" t="n">
        <v>78602</v>
      </c>
    </row>
    <row r="7" spans="1:3">
      <c r="A7" s="4" t="s">
        <v>142</v>
      </c>
      <c r="B7" s="5" t="n">
        <v>269472</v>
      </c>
      <c r="C7" s="5" t="n">
        <v>83748</v>
      </c>
    </row>
    <row r="8" spans="1:3">
      <c r="A8" s="4" t="s">
        <v>143</v>
      </c>
      <c r="B8" s="5" t="n">
        <v>16639</v>
      </c>
      <c r="C8" s="4" t="s">
        <v>37</v>
      </c>
    </row>
    <row r="9" spans="1:3">
      <c r="A9" s="4" t="s">
        <v>144</v>
      </c>
      <c r="B9" s="4" t="s">
        <v>37</v>
      </c>
      <c r="C9" s="5" t="n">
        <v>130641</v>
      </c>
    </row>
    <row r="10" spans="1:3">
      <c r="A10" s="4" t="s">
        <v>145</v>
      </c>
      <c r="B10" s="4" t="s">
        <v>37</v>
      </c>
      <c r="C10" s="5" t="n">
        <v>84184</v>
      </c>
    </row>
    <row r="11" spans="1:3">
      <c r="A11" s="3" t="s">
        <v>146</v>
      </c>
    </row>
    <row r="12" spans="1:3">
      <c r="A12" s="4" t="s">
        <v>147</v>
      </c>
      <c r="B12" s="5" t="n">
        <v>-21562</v>
      </c>
      <c r="C12" s="5" t="n">
        <v>36495</v>
      </c>
    </row>
    <row r="13" spans="1:3">
      <c r="A13" s="4" t="s">
        <v>148</v>
      </c>
      <c r="B13" s="5" t="n">
        <v>-1708634</v>
      </c>
      <c r="C13" s="5" t="n">
        <v>-15122</v>
      </c>
    </row>
    <row r="14" spans="1:3">
      <c r="A14" s="4" t="s">
        <v>47</v>
      </c>
      <c r="B14" s="5" t="n">
        <v>-15629</v>
      </c>
      <c r="C14" s="5" t="n">
        <v>15864</v>
      </c>
    </row>
    <row r="15" spans="1:3">
      <c r="A15" s="4" t="s">
        <v>48</v>
      </c>
      <c r="B15" s="5" t="n">
        <v>-15000</v>
      </c>
      <c r="C15" s="4" t="s">
        <v>37</v>
      </c>
    </row>
    <row r="16" spans="1:3">
      <c r="A16" s="4" t="s">
        <v>49</v>
      </c>
      <c r="B16" s="5" t="n">
        <v>56198</v>
      </c>
      <c r="C16" s="5" t="n">
        <v>74988</v>
      </c>
    </row>
    <row r="17" spans="1:3">
      <c r="A17" s="4" t="s">
        <v>50</v>
      </c>
      <c r="B17" s="5" t="n">
        <v>330553</v>
      </c>
      <c r="C17" s="5" t="n">
        <v>47375</v>
      </c>
    </row>
    <row r="18" spans="1:3">
      <c r="A18" s="4" t="s">
        <v>51</v>
      </c>
      <c r="B18" s="5" t="n">
        <v>7378</v>
      </c>
      <c r="C18" s="4" t="s">
        <v>37</v>
      </c>
    </row>
    <row r="19" spans="1:3">
      <c r="A19" s="4" t="s">
        <v>52</v>
      </c>
      <c r="B19" s="5" t="n">
        <v>4357</v>
      </c>
      <c r="C19" s="5" t="n">
        <v>6250</v>
      </c>
    </row>
    <row r="20" spans="1:3">
      <c r="A20" s="4" t="s">
        <v>149</v>
      </c>
      <c r="B20" s="5" t="n">
        <v>8051</v>
      </c>
    </row>
    <row r="21" spans="1:3">
      <c r="A21" s="4" t="s">
        <v>150</v>
      </c>
      <c r="B21" s="5" t="n">
        <v>-2312956</v>
      </c>
      <c r="C21" s="5" t="n">
        <v>-458824</v>
      </c>
    </row>
    <row r="22" spans="1:3">
      <c r="A22" s="3" t="s">
        <v>151</v>
      </c>
    </row>
    <row r="23" spans="1:3">
      <c r="A23" s="4" t="s">
        <v>152</v>
      </c>
      <c r="B23" s="5" t="n">
        <v>-1655514</v>
      </c>
      <c r="C23" s="4" t="s">
        <v>37</v>
      </c>
    </row>
    <row r="24" spans="1:3">
      <c r="A24" s="4" t="s">
        <v>153</v>
      </c>
      <c r="B24" s="5" t="n">
        <v>-1655514</v>
      </c>
      <c r="C24" s="4" t="s">
        <v>37</v>
      </c>
    </row>
    <row r="25" spans="1:3">
      <c r="A25" s="3" t="s">
        <v>154</v>
      </c>
    </row>
    <row r="26" spans="1:3">
      <c r="A26" s="4" t="s">
        <v>155</v>
      </c>
      <c r="B26" s="5" t="n">
        <v>5753625</v>
      </c>
      <c r="C26" s="4" t="s">
        <v>37</v>
      </c>
    </row>
    <row r="27" spans="1:3">
      <c r="A27" s="4" t="s">
        <v>156</v>
      </c>
      <c r="B27" s="4" t="s">
        <v>37</v>
      </c>
      <c r="C27" s="5" t="n">
        <v>-219</v>
      </c>
    </row>
    <row r="28" spans="1:3">
      <c r="A28" s="4" t="s">
        <v>157</v>
      </c>
      <c r="B28" s="4" t="s">
        <v>37</v>
      </c>
      <c r="C28" s="5" t="n">
        <v>173001</v>
      </c>
    </row>
    <row r="29" spans="1:3">
      <c r="A29" s="4" t="s">
        <v>158</v>
      </c>
      <c r="B29" s="4" t="s">
        <v>37</v>
      </c>
      <c r="C29" s="5" t="n">
        <v>260000</v>
      </c>
    </row>
    <row r="30" spans="1:3">
      <c r="A30" s="4" t="s">
        <v>159</v>
      </c>
      <c r="B30" s="4" t="s">
        <v>37</v>
      </c>
      <c r="C30" s="5" t="n">
        <v>281660</v>
      </c>
    </row>
    <row r="31" spans="1:3">
      <c r="A31" s="4" t="s">
        <v>160</v>
      </c>
      <c r="B31" s="5" t="n">
        <v>-18169</v>
      </c>
      <c r="C31" s="5" t="n">
        <v>-11434</v>
      </c>
    </row>
    <row r="32" spans="1:3">
      <c r="A32" s="4" t="s">
        <v>161</v>
      </c>
      <c r="B32" s="5" t="n">
        <v>5735456</v>
      </c>
      <c r="C32" s="5" t="n">
        <v>703008</v>
      </c>
    </row>
    <row r="33" spans="1:3">
      <c r="A33" s="4" t="s">
        <v>162</v>
      </c>
      <c r="B33" s="5" t="n">
        <v>1766986</v>
      </c>
      <c r="C33" s="5" t="n">
        <v>244184</v>
      </c>
    </row>
    <row r="34" spans="1:3">
      <c r="A34" s="4" t="s">
        <v>163</v>
      </c>
      <c r="B34" s="5" t="n">
        <v>4851</v>
      </c>
      <c r="C34" s="5" t="n">
        <v>55740</v>
      </c>
    </row>
    <row r="35" spans="1:3">
      <c r="A35" s="4" t="s">
        <v>164</v>
      </c>
      <c r="B35" s="5" t="n">
        <v>1771837</v>
      </c>
      <c r="C35" s="5" t="n">
        <v>299924</v>
      </c>
    </row>
    <row r="36" spans="1:3">
      <c r="A36" s="3" t="s">
        <v>165</v>
      </c>
    </row>
    <row r="37" spans="1:3">
      <c r="A37" s="4" t="s">
        <v>166</v>
      </c>
      <c r="B37" s="4" t="s">
        <v>37</v>
      </c>
      <c r="C37" s="4" t="s">
        <v>37</v>
      </c>
    </row>
    <row r="38" spans="1:3">
      <c r="A38" s="4" t="s">
        <v>167</v>
      </c>
      <c r="B38" s="4" t="s">
        <v>37</v>
      </c>
      <c r="C38" s="4" t="s">
        <v>37</v>
      </c>
    </row>
    <row r="39" spans="1:3">
      <c r="A39" s="3" t="s">
        <v>168</v>
      </c>
    </row>
    <row r="40" spans="1:3">
      <c r="A40" s="4" t="s">
        <v>169</v>
      </c>
      <c r="B40" s="5" t="n">
        <v>271375</v>
      </c>
      <c r="C40" s="4" t="s">
        <v>37</v>
      </c>
    </row>
    <row r="41" spans="1:3">
      <c r="A41" s="4" t="s">
        <v>132</v>
      </c>
      <c r="B41" s="5" t="n">
        <v>217983</v>
      </c>
      <c r="C41" s="4" t="s">
        <v>37</v>
      </c>
    </row>
    <row r="42" spans="1:3">
      <c r="A42" s="4" t="s">
        <v>170</v>
      </c>
      <c r="B42" s="5" t="n">
        <v>1338686</v>
      </c>
      <c r="C42" s="4" t="s">
        <v>37</v>
      </c>
    </row>
    <row r="43" spans="1:3">
      <c r="A43" s="4" t="s">
        <v>171</v>
      </c>
      <c r="B43" s="4" t="s">
        <v>37</v>
      </c>
      <c r="C43" s="5" t="n">
        <v>69981</v>
      </c>
    </row>
    <row r="44" spans="1:3">
      <c r="A44" s="4" t="s">
        <v>172</v>
      </c>
      <c r="B44" s="4" t="s">
        <v>37</v>
      </c>
      <c r="C44" s="5" t="n">
        <v>280019</v>
      </c>
    </row>
    <row r="45" spans="1:3">
      <c r="A45" s="4" t="s">
        <v>173</v>
      </c>
      <c r="B45" s="4" t="s">
        <v>37</v>
      </c>
      <c r="C45" s="5" t="n">
        <v>5032</v>
      </c>
    </row>
    <row r="46" spans="1:3">
      <c r="A46" s="4" t="s">
        <v>174</v>
      </c>
      <c r="B46" s="4" t="s">
        <v>37</v>
      </c>
      <c r="C46" s="6" t="n">
        <v>683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7:29:34Z</dcterms:created>
  <dcterms:modified xmlns:dcterms="http://purl.org/dc/terms/" xmlns:xsi="http://www.w3.org/2001/XMLSchema-instance" xsi:type="dcterms:W3CDTF">2019-08-19T17:29:34Z</dcterms:modified>
</cp:coreProperties>
</file>